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Statements of Changes in Partn8" sheetId="8" r:id="rId8"/>
    <s:sheet name="Partnership Organization" sheetId="9" r:id="rId9"/>
    <s:sheet name="Basis of Presentation and Summa" sheetId="10" r:id="rId10"/>
    <s:sheet name="Agreements" sheetId="11" r:id="rId11"/>
    <s:sheet name="Trading Activities" sheetId="12" r:id="rId12"/>
    <s:sheet name="Fair Value Measurements" sheetId="13" r:id="rId13"/>
    <s:sheet name="Subscriptions, Distributions an" sheetId="14" r:id="rId14"/>
    <s:sheet name="Financial Highlights" sheetId="15" r:id="rId15"/>
    <s:sheet name="Financial Instrument Risks" sheetId="16" r:id="rId16"/>
    <s:sheet name="Basis of Presentation and Sum17" sheetId="17" r:id="rId17"/>
    <s:sheet name="Trading Activities (Tables)" sheetId="18" r:id="rId18"/>
    <s:sheet name="Fair Value Measurements (Tables" sheetId="19" r:id="rId19"/>
    <s:sheet name="Financial Highlights (Tables)" sheetId="20" r:id="rId20"/>
    <s:sheet name="Partnership Organization - Addi" sheetId="21" r:id="rId21"/>
    <s:sheet name="Basis of Presentation and Sum22" sheetId="22" r:id="rId22"/>
    <s:sheet name="Agreements - Additional Informa" sheetId="23" r:id="rId23"/>
    <s:sheet name="Trading Activities - Additional" sheetId="24" r:id="rId24"/>
    <s:sheet name="Trading Activities - Summary of" sheetId="25" r:id="rId25"/>
    <s:sheet name="Trading Activities - Summary 26" sheetId="26" r:id="rId26"/>
    <s:sheet name="Trading Activities - Trading Ga" sheetId="27" r:id="rId27"/>
    <s:sheet name="Fair Value Measurements - Addit" sheetId="28" r:id="rId28"/>
    <s:sheet name="Fair Value Measurements - Summa" sheetId="29" r:id="rId29"/>
    <s:sheet name="Subscriptions, Distributions 30" sheetId="30" r:id="rId30"/>
    <s:sheet name="Financial Highlights - Financia" sheetId="31" r:id="rId31"/>
    <s:sheet name="Financial Instrument Risks - Ad" sheetId="32" r:id="rId32"/>
  </s:sheets>
  <s:definedNames/>
  <s:calcPr calcId="124519" calcMode="auto" fullCalcOnLoad="1"/>
</s:workbook>
</file>

<file path=xl/sharedStrings.xml><?xml version="1.0" encoding="utf-8"?>
<sst xmlns="http://schemas.openxmlformats.org/spreadsheetml/2006/main" uniqueCount="325">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227268</t>
  </si>
  <si>
    <t>Entity Registrant Name</t>
  </si>
  <si>
    <t>MANAGED FUTURES PREMIER ENERGY FUND L.P. II</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Redemptions receivable from Master</t>
  </si>
  <si>
    <t>[1]</t>
  </si>
  <si>
    <t>Cash</t>
  </si>
  <si>
    <t>Equity in trading account:</t>
  </si>
  <si>
    <t>Cash (Note 3c)</t>
  </si>
  <si>
    <t>Cash margin (Note 3c)</t>
  </si>
  <si>
    <t>Net unrealized appreciation on open futures contracts</t>
  </si>
  <si>
    <t>Options purchased, at fair value (cost $53,820 and $0 at December 31, 2015 and 2014, respectively)</t>
  </si>
  <si>
    <t>Total equity in trading account</t>
  </si>
  <si>
    <t>Interest receivable</t>
  </si>
  <si>
    <t>Total assets</t>
  </si>
  <si>
    <t>Accrued expenses:</t>
  </si>
  <si>
    <t>Ongoing selling agent fees (Note 3c)</t>
  </si>
  <si>
    <t>Management fees (Note 3b)</t>
  </si>
  <si>
    <t>General Partner fees (Note 3a)</t>
  </si>
  <si>
    <t>Professional fees</t>
  </si>
  <si>
    <t>Redemptions payable to General Partner (Note 6)</t>
  </si>
  <si>
    <t>Redemptions payable to Special Limited Partner (Note 6)</t>
  </si>
  <si>
    <t>Redemptions payable to Limited Partners (Note 6)</t>
  </si>
  <si>
    <t>Total liabilities</t>
  </si>
  <si>
    <t>Partners' Capital (Note 1 and 6):</t>
  </si>
  <si>
    <t>General Partner, 236.9649 and 273.6669 Redeemable Units outstanding at December 31, 2015 and 2014, respectively</t>
  </si>
  <si>
    <t>Special Limited Partner, 0.0000 Redeemable Units outstanding at December 31, 2015 and 2014</t>
  </si>
  <si>
    <t>Limited Partners, 16,926.3698 and 24,404.4468 Redeemable Units outstanding at December 31, 2015 and 2014, respectively</t>
  </si>
  <si>
    <t>Total partners' capital</t>
  </si>
  <si>
    <t>Total liabilities and partners' capital</t>
  </si>
  <si>
    <t>Net asset value per Redeemable Unit</t>
  </si>
  <si>
    <t>U.S. Treasury Bills [Member]</t>
  </si>
  <si>
    <t>Investment in U.S. Treasury bills, at fair value (amortized cost $33,248,949 and $0 at December 31, 2015 and 2014, respectively)</t>
  </si>
  <si>
    <t>Defined in Note 1.</t>
  </si>
  <si>
    <t>Statements of Financial Condition (Parenthetical) - USD ($)</t>
  </si>
  <si>
    <t>Cost of options purchased</t>
  </si>
  <si>
    <t>General Partner, Redeemable Units outstanding</t>
  </si>
  <si>
    <t>Special Limited Partner, Redeemable Units outstanding</t>
  </si>
  <si>
    <t>Limited Partners, Redeemable Units outstanding</t>
  </si>
  <si>
    <t>Investment in U.S. Treasury bills, cost</t>
  </si>
  <si>
    <t>Condensed Schedule of Investments</t>
  </si>
  <si>
    <t>Dec. 31, 2015USD ($)Contracts</t>
  </si>
  <si>
    <t>Schedule of Investments [Line Items]</t>
  </si>
  <si>
    <t>Net Fair Value</t>
  </si>
  <si>
    <t>Fair Value</t>
  </si>
  <si>
    <t>% of Partners' Capital</t>
  </si>
  <si>
    <t>61.43%</t>
  </si>
  <si>
    <t>Futures Transactions [Member]</t>
  </si>
  <si>
    <t>0.09%</t>
  </si>
  <si>
    <t>Futures Transactions [Member] | Call or Put Options Purchased [Member]</t>
  </si>
  <si>
    <t>0.22%</t>
  </si>
  <si>
    <t>Futures Transactions [Member] | Call or Put Options Purchased [Member] | Energy [Member]</t>
  </si>
  <si>
    <t>Number of Contracts | Contracts</t>
  </si>
  <si>
    <t>Futures Transactions [Member] | Short [Member]</t>
  </si>
  <si>
    <t>(0.13%)</t>
  </si>
  <si>
    <t>Futures Transactions [Member] | Short [Member] | Energy [Member]</t>
  </si>
  <si>
    <t>Options Transactions [Member] | Call or Put Options Purchased [Member]</t>
  </si>
  <si>
    <t>0.08%</t>
  </si>
  <si>
    <t>Options Transactions [Member] | Call or Put Options Purchased [Member] | Put Option [Member] | Energy [Member]</t>
  </si>
  <si>
    <t>Face Amount</t>
  </si>
  <si>
    <t>61.26%</t>
  </si>
  <si>
    <t>Condensed Schedule of Investments (Parenthetical)</t>
  </si>
  <si>
    <t>Dec. 31, 2015USD ($)</t>
  </si>
  <si>
    <t>Investment in U.S. Treasury bills, amortized cost</t>
  </si>
  <si>
    <t>Investment, interest rate</t>
  </si>
  <si>
    <t>0.0125%</t>
  </si>
  <si>
    <t>Maturity Date</t>
  </si>
  <si>
    <t>Jan. 21,
		2016</t>
  </si>
  <si>
    <t>Statements of Income and Expenses - USD ($)</t>
  </si>
  <si>
    <t>Dec. 31, 2013</t>
  </si>
  <si>
    <t>Investment income:</t>
  </si>
  <si>
    <t>Interest income (Note 3c)</t>
  </si>
  <si>
    <t>Interest income allocated from Master (Note 3c)</t>
  </si>
  <si>
    <t>Total investment income</t>
  </si>
  <si>
    <t>Expenses:</t>
  </si>
  <si>
    <t>Expenses allocated from Master</t>
  </si>
  <si>
    <t>Clearing fees (Note 3c)</t>
  </si>
  <si>
    <t>Total expenses</t>
  </si>
  <si>
    <t>Net investment income (loss)</t>
  </si>
  <si>
    <t>Net gains (losses) on trading of commodity interests and investment in Master:</t>
  </si>
  <si>
    <t>Net realized gains (losses) on closed contracts</t>
  </si>
  <si>
    <t>Net realized gains (losses) on closed contracts allocated from Master</t>
  </si>
  <si>
    <t>Net change in unrealized gains (losses) on open contracts</t>
  </si>
  <si>
    <t>Net change in unrealized gains (losses) on open contracts allocated from Master</t>
  </si>
  <si>
    <t>Total trading results</t>
  </si>
  <si>
    <t>Net income (loss)</t>
  </si>
  <si>
    <t>Net income (loss) per Redeemable Unit (Note 7)</t>
  </si>
  <si>
    <t>Weighted average Redeemable Units outstanding</t>
  </si>
  <si>
    <t>Represents the change in net asset value per Redeemable Unit.</t>
  </si>
  <si>
    <t>Statements of Changes in Partners' Capital - USD ($)</t>
  </si>
  <si>
    <t>Total</t>
  </si>
  <si>
    <t>Limited Partners [Member]</t>
  </si>
  <si>
    <t>Special Limited Partner [Member]</t>
  </si>
  <si>
    <t>General Partner [Member]</t>
  </si>
  <si>
    <t>Partners' Capital, Beginning balance at Dec. 31, 2012</t>
  </si>
  <si>
    <t>Subscriptions of 1,458.2080, 618.3640 for the year ending 2013 and 2014 respectively, Redeemable Units</t>
  </si>
  <si>
    <t>Redemptions of 25,908.7300, 16,433.1240 and 7,478.0770 for the year ending 2013, 2014 and 2015 respectively, Redeemable Units</t>
  </si>
  <si>
    <t>Redemptions of 250.0000, 293.8710 and 36.7020 for the year ending 2013, 2014 and 2015 respectively, General Partner Redeemable Units</t>
  </si>
  <si>
    <t>Allocation of net income (loss):</t>
  </si>
  <si>
    <t>Partners' Capital, Ending balance at Dec. 31, 2013</t>
  </si>
  <si>
    <t>Redemptions of 464.0795 Special Limited Partner Redeemable Units</t>
  </si>
  <si>
    <t>Partners' Capital, Ending balance at Dec. 31, 2014</t>
  </si>
  <si>
    <t>Partners' Capital, Ending balance at Dec. 31, 2015</t>
  </si>
  <si>
    <t>Statements of Changes in Partners' Capital (Parenthetical) - $ / shares</t>
  </si>
  <si>
    <t>Subscriptions of Redeemable Units</t>
  </si>
  <si>
    <t>Redemptions of Redeemable Units</t>
  </si>
  <si>
    <t>General Partner Units [Member]</t>
  </si>
  <si>
    <t>General Partner Units [Member] | General Partner [Member]</t>
  </si>
  <si>
    <t>Special Limited Partner Units [Member]</t>
  </si>
  <si>
    <t>Special Limited Partner Units [Member] | Special Limited Partner [Member]</t>
  </si>
  <si>
    <t>Partnership Organization</t>
  </si>
  <si>
    <t>Organization, Consolidation and Presentation of Financial Statements [Abstract]</t>
  </si>
  <si>
    <t>1.
Partnership Organization: Managed Futures Premier Energy Fund L.P. II
(formerly, AAA Capital Energy Fund L.P. II) (the
“Partnership”) is a limited partnership organized on
March 25, 2002 under the partnership laws of the State of New
York to engage, directly or indirectly, in the speculative trading
of a diversified portfolio of commodity interests, including
commodity options and commodity futures contracts on U.S. exchanges
and certain foreign exchanges, and swaps. The Partnership intends
to trade only energy and energy-related products, as well as the
Goldman Sachs Commodity Index (an index future comprised of energy
and other products) traded on the Chicago Mercantile Exchange, but
is authorized to trade commodity futures, swap and option contracts
of any kind. In addition, the Partnership engages in swap
transactions involving crude oil and other energy-related products.
The commodity interests traded by the Partnership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During the initial offering
period, the Partnership sold 93,975 redeemable units of limited
partnership interest (“Redeemable Units”). The
Partnership commenced trading on July 1, 2002. From
July 1, 2002 to December 31, 2014, the Partnership
engaged indirectly in the speculative trading of a diversified
portfolio of commodity interests through its investment in AAA
Master Fund LLC (the “Master”). Since February 1,
2015, the Partnership has engaged directly in such trading. The
Partnership no longer offers Redeemable Units for sale.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5, All trading decisions
for the Partnership are made by Pan Capital Management, LP, a
registered commodity trading advisor (“Pan” or the
“Advisor”). On July 1, 2002, the Partnership allocated
substantially all of its capital to the Master, a New York limited
liability company. The Partnership purchased 64,945.0387 units of
the Master with a fair value of $94,925,000. The Master permitted
commodity pools managed by AAA Capital Management Advisors, Ltd.
(“AAA”) using its Energy Program — Futures and
Swaps, a proprietary, discretionary trading program, to invest
together in one trading vehicle. Effective December 31, 2014,
AAA ceased to act as the Partnership’s trading advisor, and
the Partnership redeemed its entire investment in the Master for
cash equal to $103,699,450. In addition, AAA was a special limited
partner of the Partnership (in its capacity as special limited
partner, the “Special Limited Partner”). Effective
December 31, 2014, AAA fully redeemed as a special limited
partner from the Partnership. The General Partner was the managing
member of the Master (in such capacity, the “Managing
Member”). Effective January 1, 2015, the Partnership
changed its name from AAA Capital Energy Fund L.P. II to Managed
Futures Premier Energy Fund L.P. II.
For the period January 1, 2015 to
January 31, 2015, the assets of the Partnership were not
traded and no fees or expenses were charged to the Partnership,
including the monthly ongoing selling agent fee. Effective
February 1, 2015, the Partnership allocated $81,466,647 to
Pan. As of that date, the Advisor commenced trading the
Partnership’s assets directly pursuant to its Energy Trading
Program, a proprietary, discretionary trading program. The Advisor
will concentrate the Partnership’s trading in energy-related
markets. Effective January 1, 2015, the Advisor became a
special limited partner of the Partnership. References herein to
the “Advisor” and the “Special Limited
Partner” may include “Pan” or “AAA,”
as applicable. During the years ended December 31, 2015 and
2014, the Partnership’s commodity broker was Morgan
Stanley &amp; Co. LLC (“MS&amp;Co.”), a registered
futures commission merchant. During a prior period included in this
report, Citigroup Global Markets Inc. (“CGM”) also
served as a commodity broker. At December 31, 2014, the Partnership owned
approximately 67.0% of the Master, prior to its full redemption
from the Master effective December 31, 2014. The performance
of the Partnership was directly affected by the performance of the
Master. The General Partner and each limited partner share
in the profits and losses of the Partnership, after the allocation
to the Special Limited Partner, if any, in proportion to the amount
of Partnership interest owned by each, except that no limited
partner shall be liable for obligations of the Partnership in
excess of its capital contributions and profits, if any, net of
distributions or redemptions and losses, if any. The Partnership will be liquidated upon the first
to occur of the following: December 31, 2022;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s
d.
Income Taxes
e.
Investment Company Status.
f.
Net Income (Loss) per Redeemable Unit.
g.
Fair Value of Financial Instruments – Financial Instruments
h.
Recent Accounting Pronouncement Recognition and Measurement of
Financial Assets and Financial Liabilities
i.
Reclassification
j.
Subsequent Event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formerly, the
Administrative fee) in return for its services equal to 1/12 of
0.75% (0.75% per year) of month-end net assets of the Partnership.
Prior to October 1, 2014, the Partnership paid the General
Partner a monthly General Partner fee of 1/12 of 0.50% (0.50% per
year) of month-end net assets of the Partnership’s. Month-end
net assets, for the purpose of calculating administrative fees, are
net assets, as defined in the Limited Partnership Agreement, prior
to the reduction of the current month’s profit share
allocation accrual, the monthly management fee, the General Partner
fee and any redemptions or distributions as of the end of such
month. This fee may be increased or decreased at the discretion of
the General Partner. The General Partner has agreed to make capital
contributions, if necessary, so that its general partnership
interest will be equal to the greater of (i) 1% of the
partners’ contributions to the Partnership or
(ii) $25,000.
b.
Management Agreement: The General Partner, on behalf of the Partnership,
entered into a management agreement with AAA (the “AAA
Management Agreement”), a registered commodity trading
advisor. The Partnership paid AAA a monthly management fee equal to
1/12 of 1.5% (1.5% per year) of month-end net assets allocated to
AAA. Month-end net assets, for the purpose of calculating
management fees, are net assets, as defined in the Limited
Partnership Agreement, prior to the reduction of the current
month’s profit share allocation accrual, the monthly
management fee, the General Partner fee and any redemption or
distributions as of the end of such month. In addition, AAA was a Special Limited Partner of
the Partnership, prior to its full redemption effective
December 31, 2014, and received a quarterly profit share
allocation to its capital account in the Partnership, the value of
which was equal to 20% of New Trading Profits, as defined in the
AAA Management Agreement, earned on behalf of the Partnership
during each calendar quarter and issued as Special Limited Partner
Redeemable Units. The AAA Management Agreement was in effect until
December 31, 2014. The General Partner, on behalf of the Partnership,
entered into a management agreement with Pan (the “Pan
Management Agreement”), a registered commodity trading
advisor. The Partnership pays Pan a monthly management fee equal to
1/12 of 1.25% (1.25% per year) of month-end net assets. The Pan
Management Agreement can be terminated upon notice by either
party. In addition, the Partnership also allocates to Pan,
in its capacity as the Special Limited Partner, a profit share
allocation of 20% of New Trading Profits earned by Pan each
calendar quarter. In allocating substantially all of the assets of
the Partnership to Pan, the General Partner considers, among other
factors, Pan’s past performance, trading style, volatility of
markets traded and fee requirements. The General Partner can modify
or terminate the allocation of assets to Pan at any time.
c.
Customer Agreement/Selling Agent Agreement: Effective January 1, 2015, the Partnership
entered into a new selling agreement with Morgan Stanley Wealth
Management (the “Selling Agreement”). Pursuant to the
Selling Agreement, the Partnership ceased paying an ongoing selling
agent fee calculated by reference to the number of trades executed
each month and, instead, began to pay an ongoing selling agent fee
based on a percentage of the Partnership’s assets. Pursuant
to the Selling Agreement, the Partnership pays Morgan Stanley
Wealth Management a monthly ongoing selling agent fee equal to
2.0% per year of month-end Net Assets. Month-end Net Assets,
for purposes of calculating ongoing selling agent fees, are Net
Assets, as defined in the Limited Partnership Agreement, prior to
the reduction of the current month’s ongoing selling agent
fees, management fees, profit share allocation accrued, the General
Partner fees, other expenses and any redemptions or distributions
as of the end of such month. The ongoing selling agent fee is no
longer inclusive of floor brokerage fees. Effective March 1, 2014, the Partnership
entered into a new Customer Agreement with MS&amp;Co. (the
“MS&amp;Co. Customer Agreement”) and ceased paying
brokerage commissions to MS&amp;Co. Under the MS&amp;Co. Customer
Agreement, the Partnership pays MS&amp;Co. trading fees for the
clearing and, where applicable, the execution of transactions, as
well as exchange, clearing, user, give-up and National Futures
Association (“NFA”) fees (the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CFTC”) regulations. MS&amp;Co. pays the
Partnership interest on 80% of the average daily equity maintained
in cash in the Partnership’s (or the Partnership’s
allocable portion of the Master’s) brokerage account at the
rate equal to the monthly average of the 4-week U.S. Treasury bill
discount rate. All interest earned on U.S. Treasury bills will be
retained by the Partnership. The MS&amp;Co. Customer Agreement may
generally be terminated upon notice by either party. Effective that same date, the Partnership entered
into a new Selling Agreement with Morgan Stanley Wealth Management
(the “Second MSWM Selling Agreement”). Pursuant to the
Second MSWM Selling Agreement, Morgan Stanley Wealth Management
received a monthly ongoing selling agent fee. Prior to
October 1, 2014, the amount of the ongoing selling agent fee
was calculated by multiplying the Partnership’s round turn
futures transactions by $18.00 each, swaps by up to an equivalent
amount and options transactions by $9.00 each per side. Effective
October 1, 2014, the ongoing selling agent fee was reduced to
$15.00 each for futures transactions and up to an equivalent amount
for swaps and $7.50 each per side for options transactions. The
ongoing selling agent fee amount was reduced by applicable floor
brokerage. Morgan Stanley Wealth Management pays a portion of its
ongoing selling agent fees to financial advisers who have sold
Redeemable Units in the Partnership. The Partnership has terminated
the Second MSWM Selling Agreement. During the fourth quarter of 2013, the Partnership
entered into a Customer Agreement with MS&amp;Co. (the “Prior
MS&amp;Co. Customer Agreement”) and a Selling Agent Agreement
with Morgan Stanley Smith Barney LLC, doing business as Morgan
Stanley Wealth Management (“Morgan Stanley Wealth
Management”) (the “First MSWM Selling
Agreement”). Under the Prior MS&amp;Co. Customer Agreement,
the Partnership paid MS&amp;Co. a monthly brokerage commission
equal to $18.00 per round-turn on futures transactions, an
equivalent amount for swaps and $9.00 per side on options
transactions. The brokerage commissions were inclusive of
applicable floor brokerage fees. The Partnership also paid
MS&amp;Co. clearing fees through its investment in the Master.
MS&amp;Co. clearing fees were also allocated to the Partnership
based on its proportionate share of the Master. During the term of
the Prior MS&amp;Co. Agreement, all of the Partnership’s
assets not held in the Master’s accounts at MS&amp;Co. were
deposited in the Partnership’s account at MS&amp;Co. The
Partnership’s cash was also deposited by MS&amp;Co. in
segregated bank accounts to the extent required by CFTC
regulations. MS&amp;Co. also agreed to pay the Partnership interest
on 80% of the average daily equity maintained in cash in the
Partnership’s (or the Partnership’s allocable portion
of the Master’s) brokerage account at the rate equal to the
monthly average of the 4-week U.S. Treasury bill discount rate. The
Partnership has terminated the Prior MS&amp;Co. Customer Agreement
and the First MSWM Selling Agreement.
Prior to and during part of the fourth quarter of
2013, the Partnership was party to a Customer Agreement with CGM
(the “CGM Customer Agreement”). Under the CGM Customer
Agreement, the Partnership paid CGM a monthly brokerage commission
equal to $18.00 per round-turn on futures transactions, an
equivalent amount for swaps and $9.00 per side on options
transactions. The brokerage commissions were inclusive of
applicable floor brokerage fees. The Partnership paid exchange,
service, clearing, user, give-up and NFA fees (collectively the
“CGM clearing fees” and together with the MS&amp;Co.
clearing fees, the “clearing fees”) through its
investment in the Master.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FTC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 The Partnership has
terminated the CGM Customer Agreement. Clearing fees will be paid for the life of the
Partnership, although the rate at which such fees are paid may be
changed.</t>
  </si>
  <si>
    <t>Trading Activities</t>
  </si>
  <si>
    <t>Brokers and Dealers [Abstract]</t>
  </si>
  <si>
    <t>4.
Trading Activities: The Partnership was formed for the purpose of
trading commodity interests, including derivative financial
instruments and derivative commodity instruments. The Partnership
invested substantially all of its assets through a
“master-feeder” structure, prior to its full redemption
from the Master effective December 31, 2014. The
Partnership’s pro-rata share of the results of the
Master’s trading activities is shown in the
Partnership’s Statements of Income and Expenses. The MS&amp;Co. Customer Agreement with the
Partnership gives, and prior to the Partnership’s full
redemption from the Master effective December 31, 2014 gave,
the Partnership and the Master, respectively, the legal right to
net unrealized gains and losses on open futures and
exchange-cleared swaps contracts. The Partnership nets and the
Master netted, for financial reporting purposes, the unrealized
gains and losses on open futures and exchange-cleared swaps
contracts in the Statements of Financial Condition as the criteria
under ASC 210-20, “ Balance Sheet Trading and transaction fees are, and ongoing
selling agent fees and brokerage commissions were, based on the
number of trades executed by the Advisor and, prior to the
Partnership’s full redemption from the Master effective
December 31, 2014 gave, the Partnership’s ownership
percentage of the Master. All fees, including professional fees and
other expenses are charged to the Partnership. Prior to the
Partnership’s full redemption from the Master, professional
fees and other expenses were borne by the Master and allocated to
the Partnership and also directly charged at the Partnership level.
All other fees were charged at the Partnership level. All of the commodity interests owned by the
Partnership are, and by the Master were, held for trading purposes.
The Partnership’s monthly average number of futures and
option contracts traded during the period February 1, 2015 to
December 31, 2015 were 11,328 and 2,047, respectively. For the
period January 1, 2015 to January 31, 2015, the assets of
the Partnership were not traded. The Master’s monthly average
number of futures and option contracts traded during the year ended
December 31, 2014 were 12,027 and 15,290, respectively. Due to
the change in structure of the Partnership from a
“master-feeder” to direct trading, the calculation of
the monthly average number of contracts traded as disclosed above
is based on each month’s average total number of contracts
traded during the month for the Partnership, and for the Master was
based on the average number of open contracts as of the end each
month.
The following table summarizes the gross and net
amounts recognized relating to assets and liabilities of the
Partnership’s derivatives and their offsetting subject to
master netting or similar arrangements as of December 31,
2015.
Gross Amounts Amounts Gross Amounts Not
Offset in the
Offset
in Presented
in
Statements of Financial Condition
the Statements
the Statements
Gross Amounts of
Financial of
Financial
Financial
Cash Collateral
December 31, 2015 Recognized Condition Condition Instruments Pledged/Received (1) Net Amount
Assets
Futures $ 152,271 $ (102,490) $ 49,781 $ - $ - $ 49,781
Options purchased 43,407
- 43,407
-
- 43,407
Total assets $ 195,678 $ (102,490) $ 93,188 $ - $ - $ 93,188
Liabilities
Futures $ (102,490) $ 102,490 $
- $ - $ - $
-
Total liabilities $ (102,490) $ 102,490 $
- $ - $ - $
-
Net fair value $ 93,188 (1)
(1)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 indicates the gross fair values
of derivative instruments of derivative instruments of futures and
option contracts as separate assets and liabilities as of
December 31, 2015.
December 31, 2015
Assets
Futures Contracts
Energy $ 152,271
Total unrealized appreciation on open futures contracts 152,271
Liabilities
Futures Contracts
Energy (102,490)
Total unrealized depreciation on open futures contracts (102,490)
Net unrealized appreciation on open futures contracts $ 49,781 *
Assets
Options Purchased
Energy $ 43,407
Total options purchased $ 43,407 **
*
This
amount is included in “Net unrealized appreciation on open
futures contracts” in the Statements of Financial
Condition.
**
This
amount is included in “Options purchased, at fair
value” in the Statements of Financial Condition. The following table indicates the trading gains and
losses, by market sector, on derivative instruments for the year
ended December 31, 2015.
Sector
2015
Energy $ (1,976,332)
Total $ (1,976,332) ***
***
This
amount is included in “Total trading results” in the
Statements of Income and Expenses.</t>
  </si>
  <si>
    <t>Fair Value Measurements</t>
  </si>
  <si>
    <t>Fair Value Disclosures [Abstract]</t>
  </si>
  <si>
    <t>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last business day of
the reporting period. The Partnership considers prices for
exchange-traded commodity futures, option contracts and swaps to be
based on unadjusted quoted prices in active markets for identical
assets and liabilities (Level 1). The values of U.S. Treasury
bills, non-exchange-traded swaps and certain option contracts for
which market quotations are not readily available are priced by
broker quotes or pricing services who derive fair values for those
assets and liabilities from observable inputs (Level 2). As of and
for the years ended December 31, 2015 and 2014, the
Partnership did not hold any derivative instruments that were
priced at fair value using unobservable inputs through the
application of the General Partner’s assumptions and internal
valuation pricing models (Level 3). Transfers between levels are
recognized at the end of the reporting period. For the years ended
December 31, 2015 and 2014, there were no transfers of assets
or liabilities between Level 1 and Level 2.
December 31, 2015
Total
Level 1
Level 2
Level 3
Assets
Futures $ 152,271 $ 152,271 $
- $ -
Options purchased 43,407 43,407
-
-
U.S. Treasury bills 33,247,818
- 33,247,818
-
Total assets $ 33,443,496 $ 195,678 $ 33,247,818 $ -
Liabilities
Futures $ 102,490 $ 102,490 $
- $ -
Total liabilities $ 102,490 $
102,490 $
- $ -
Net fair value $
33,341,006 $ 93,188 $
33,247,818 $ -</t>
  </si>
  <si>
    <t>Subscriptions, Distributions and Redemptions</t>
  </si>
  <si>
    <t>Equity [Abstract]</t>
  </si>
  <si>
    <t>6.
Subscriptions, Distributions and Redemptions: Distributions of profits, if any, will be made at
the sole discretion of the General Partner and at such times as the
General Partner may decide. A limited partner may require the
Partnership to redeem its Redeemable Units at their net asset value
as of the last day of each month on three business days’
notice to the General Partner. There is no fee charged to limited
partners in connection with redemptions.</t>
  </si>
  <si>
    <t>Financial Highlights</t>
  </si>
  <si>
    <t>7.
Financial Highlights: Financial highlights for the limited partner class
as a whole for the years ended December 31, 2015, 2014 and
2013 were as follows:
2015 2014 2013
Net realized and unrealized gains (losses) $ (92.07) $ (23.31) $ (340.07)
Net investment loss (170.07) (125.40) (142.49)
Increase (decrease) for the year (262.14) (148.71) (482.56)
Net asset value per Redeemable Unit, beginning of year 3,424.23 3,572.94 4,055.50
Net asset value per Redeemable Unit, end of year $
3,162.09 $
3,424.23 $
3,572.94
2015 2014 2013
Ratios to Average Net Assets:
Net investment loss* (5.1) % (3.7) % (4.0) %
Operating expenses 5.1 % 3.7 % 4.1 %
Allocation to Special Limited Partner %
- %
- %
Total expenses and allocation to Special Limited Partner 5.1 % 3.7 % 4.1 %
Total return:
Total return before allocation to Special Limited Partner (7.7) % (4.2) % (11.9) %
Allocation to Special Limited Partner
%
- %
- %
Total return after allocation to Special Limited Partner (7.7) % (4.2) % (11.9) %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s the income and expenses allocated from the Master for the
years ended December 31, 2014 and 2013.</t>
  </si>
  <si>
    <t>Financial Instrument Risks</t>
  </si>
  <si>
    <t>Investments, All Other Investments [Abstract]</t>
  </si>
  <si>
    <t>8.
Financial Instrument Risks: In the normal course of business, the Partnership
i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trade on an exchange or over-the-counter
(“OTC”). Exchange-traded instruments include futures
and certain standardized forward, option and swap contracts.
Certain swap contracts may also trade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
Futures Contracts. Op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by the
Partnership. The Partnership is exposed to a market risk equal to
the value of futures contracts purchased and unlimited liability on
such contracts sold short. Credit risk is the possibility that a loss may
occur due to the failure of a counterparty to perform according to
the terms of a contract. In the event of a counterparty default,
the Partnership’s risk of loss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reporting period and prior periods, as MS&amp;Co. and/or CGM or an
MS&amp;Co. affiliate was the counterparty or broker with respect to
the Partnership’s assets. Credit risk with respect to
exchange-traded instruments was reduced to the extent that, through
MS&amp;Co., the Partnership’s counterparty was an exchange or
clearing organization. The Partnership continues to be subject to
such risks with respect to MS&amp;Co. The Advisor concentrates the Partnership’s
trading in energy related markets. Concentration in a limited
number of commodity interests may have subjected the
Partnership’s account to greater volatility than if a more
diversified portfolio of contracts had been traded on behalf of the
Partnership.
As both a buyer and seller of options, the
Partnership paid or received a premium at the outset and then
assumed the risk of unfavorable changes in the price of the
contract underlying the option. Written options exposed the
Partnership to potentially unlimited liability; for purchased
options, the risk of loss was limited to the premiums paid. Certain
written put options permitted cash settlement and did not require
the option holder to own the reference asset. The Partnership did
not consider these contracts to be guarantees. The General Partner monitors and attempts to
control the Partnership’s risk exposure on a daily basis
through financial, credit and risk management monitoring systems,
and accordingly, believes that it had effective procedures for
evaluating and limiting the credit and market risks to which the
Partnership may have been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 The majority of these instruments matured within
one year of the inception date. However, due to the nature of the
Partnership’s business, these instruments may not have been
held to maturity.</t>
  </si>
  <si>
    <t>Basis of Presentation and Summary of Significant Accounting Policies (Policies)</t>
  </si>
  <si>
    <t>Use of Estimates</t>
  </si>
  <si>
    <t>Use of Estimates.</t>
  </si>
  <si>
    <t>Statement of Cash Flows</t>
  </si>
  <si>
    <t>Statement of Cash Flows.</t>
  </si>
  <si>
    <t>Partnership's Investments</t>
  </si>
  <si>
    <t>Partnership’s Investments</t>
  </si>
  <si>
    <t>Income Taxes</t>
  </si>
  <si>
    <t>Investment Company Status</t>
  </si>
  <si>
    <t>Investment Company Status.</t>
  </si>
  <si>
    <t>Net Income (Loss) per Redeemable Unit</t>
  </si>
  <si>
    <t>Net Income (Loss) per Redeemable Unit.</t>
  </si>
  <si>
    <t>Fair Value of Financial Instruments</t>
  </si>
  <si>
    <t>Fair Value of Financial Instruments – Financial Instruments</t>
  </si>
  <si>
    <t>Recent Accounting Pronouncement</t>
  </si>
  <si>
    <t>Recent Accounting Pronouncement Recognition and Measurement of
Financial Assets and Financial Liabilities</t>
  </si>
  <si>
    <t>Reclassification</t>
  </si>
  <si>
    <t>Subsequent Events</t>
  </si>
  <si>
    <t>Trading Activities (Tables)</t>
  </si>
  <si>
    <t>Summary of Gross and Net Amounts Recognized Relating to Assets and Liabilities of Partnership's Derivatives and their Offsetting Subject to Master Netting or Similar Arrangements</t>
  </si>
  <si>
    <t>The following table summarizes the gross and net
amounts recognized relating to assets and liabilities of the
Partnership’s derivatives and their offsetting subject to
master netting or similar arrangements as of December 31,
2015.
Gross Amounts Amounts Gross Amounts Not
Offset in the
Offset
in Presented
in
Statements of Financial Condition
the Statements
the Statements
Gross Amounts of
Financial of
Financial
Financial
Cash Collateral
December 31, 2015 Recognized Condition Condition Instruments Pledged/Received (1) Net Amount
Assets
Futures $ 152,271 $ (102,490) $ 49,781 $ - $ - $ 49,781
Options purchased 43,407
- 43,407
-
- 43,407
Total assets $ 195,678 $ (102,490) $ 93,188 $ - $ - $ 93,188
Liabilities
Futures $ (102,490) $ 102,490 $
- $ - $ - $
-
Total liabilities $ (102,490) $ 102,490 $
- $ - $ - $
-
Net fair value $ 93,188 (1)
(1)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ummary of Gross Fair Values of Derivative Instruments of Futures and Option Contracts as Separate Assets and Liabilities</t>
  </si>
  <si>
    <t>The following table indicates the gross fair values
of derivative instruments of derivative instruments of futures and
option contracts as separate assets and liabilities as of
December 31, 2015.
December 31, 2015
Assets
Futures Contracts
Energy $ 152,271
Total unrealized appreciation on open futures contracts 152,271
Liabilities
Futures Contracts
Energy (102,490)
Total unrealized depreciation on open futures contracts (102,490)
Net unrealized appreciation on open futures contracts $ 49,781 *
Assets
Options Purchased
Energy $ 43,407
Total options purchased $ 43,407 **
*
This
amount is included in “Net unrealized appreciation on open
futures contracts” in the Statements of Financial
Condition.
**
This
amount is included in “Options purchased, at fair
value” in the Statements of Financial Condition.</t>
  </si>
  <si>
    <t>Trading Gains and Losses, by Market Sector, on Derivative Instruments</t>
  </si>
  <si>
    <t>The following table indicates the trading gains and
losses, by market sector, on derivative instruments for the year
ended December 31, 2015.
Sector
2015
Energy $ (1,976,332)
Total $ (1,976,332) ***
***
This
amount is included in “Total trading results” in the
Statements of Income and Expenses.</t>
  </si>
  <si>
    <t>Fair Value Measurements (Tables)</t>
  </si>
  <si>
    <t>Summary of Assets and Liabilities by Fair Value Hierarchy</t>
  </si>
  <si>
    <t>For the years ended December 31, 2015 and
2014, there were no transfers of assets or liabilities between
Level 1 and Level 2.
December 31, 2015
Total
Level 1
Level 2
Level 3
Assets
Futures $ 152,271 $ 152,271 $
- $ -
Options purchased 43,407 43,407
-
-
U.S. Treasury bills 33,247,818
- 33,247,818
-
Total assets $ 33,443,496 $ 195,678 $ 33,247,818 $ -
Liabilities
Futures $ 102,490 $ 102,490 $
- $ -
Total liabilities $ 102,490 $
102,490 $
- $ -
Net fair value $
33,341,006 $ 93,188 $
33,247,818 $ -</t>
  </si>
  <si>
    <t>Financial Highlights (Tables)</t>
  </si>
  <si>
    <t>Financial Highlights for Limited Partner Class</t>
  </si>
  <si>
    <t>Financial highlights for the limited partner class
as a whole for the years ended December 31, 2015, 2014 and
2013 were as follows:
2015 2014 2013
Net realized and unrealized gains (losses) $ (92.07) $ (23.31) $ (340.07)
Net investment loss (170.07) (125.40) (142.49)
Increase (decrease) for the year (262.14) (148.71) (482.56)
Net asset value per Redeemable Unit, beginning of year 3,424.23 3,572.94 4,055.50
Net asset value per Redeemable Unit, end of year $
3,162.09 $
3,424.23 $
3,572.94
2015 2014 2013
Ratios to Average Net Assets:
Net investment loss* (5.1) % (3.7) % (4.0) %
Operating expenses 5.1 % 3.7 % 4.1 %
Allocation to Special Limited Partner %
- %
- %
Total expenses and allocation to Special Limited Partner 5.1 % 3.7 % 4.1 %
Total return:
Total return before allocation to Special Limited Partner (7.7) % (4.2) % (11.9) %
Allocation to Special Limited Partner
%
- %
- %
Total return after allocation to Special Limited Partner (7.7) % (4.2) % (11.9) %
*
Interest income less total expenses.</t>
  </si>
  <si>
    <t>Partnership Organization - Additional Information (Detail) - USD ($)</t>
  </si>
  <si>
    <t>Jul. 01, 2002</t>
  </si>
  <si>
    <t>Jan. 31, 2015</t>
  </si>
  <si>
    <t>Feb. 01, 2015</t>
  </si>
  <si>
    <t>Subsidiary of Limited Liability Company or Limited Partnership [Line Items]</t>
  </si>
  <si>
    <t>Number of units sold during initial offering period</t>
  </si>
  <si>
    <t>Change of entity registrant name, effective date</t>
  </si>
  <si>
    <t>Jan. 1,
		2015</t>
  </si>
  <si>
    <t>Former entity registrant name</t>
  </si>
  <si>
    <t>AAA Capital  Energy Fund L.P. II</t>
  </si>
  <si>
    <t>Fees or expenses charged</t>
  </si>
  <si>
    <t>Percentage of partnership owned</t>
  </si>
  <si>
    <t>67.00%</t>
  </si>
  <si>
    <t>Partnership liquidation date circumstance</t>
  </si>
  <si>
    <t>Dec. 31,
		2022</t>
  </si>
  <si>
    <t>Net assets value per unit liquidation circumstance</t>
  </si>
  <si>
    <t>Pan [Member]</t>
  </si>
  <si>
    <t>Allocation of portion of assets by partnership</t>
  </si>
  <si>
    <t>AAA Master Fund LLC [Member]</t>
  </si>
  <si>
    <t>Units of partnership purchased</t>
  </si>
  <si>
    <t>Fair value, partnership purchased</t>
  </si>
  <si>
    <t>Basis of Presentation and Summary of Significant Accounting Policies - Additional Information (Detail)</t>
  </si>
  <si>
    <t>Provision for income tax</t>
  </si>
  <si>
    <t>The General Partner concluded that no          provision for income tax is required in the Partnership's financial          statements.</t>
  </si>
  <si>
    <t>Agreements - Additional Information (Detail)</t>
  </si>
  <si>
    <t>3 Months Ended</t>
  </si>
  <si>
    <t>9 Months Ended</t>
  </si>
  <si>
    <t>15 Months Ended</t>
  </si>
  <si>
    <t>Dec. 31, 2013$ / Contract</t>
  </si>
  <si>
    <t>Sep. 30, 2014$ / Contract</t>
  </si>
  <si>
    <t>Dec. 31, 2015USD ($)$ / Contract</t>
  </si>
  <si>
    <t>Agreements [Line Items]</t>
  </si>
  <si>
    <t>General Partner fees percentage</t>
  </si>
  <si>
    <t>0.50%</t>
  </si>
  <si>
    <t>0.75%</t>
  </si>
  <si>
    <t>Percentage of Interest on partners' capital</t>
  </si>
  <si>
    <t>1.00%</t>
  </si>
  <si>
    <t>Amount of interest on partners' capital | $</t>
  </si>
  <si>
    <t>Morgan Stanley &amp; Co. [Member]</t>
  </si>
  <si>
    <t>Percentage of brokerage fees paid</t>
  </si>
  <si>
    <t>2.00%</t>
  </si>
  <si>
    <t>Customer Agreement [Member] | Morgan Stanley &amp; Co. [Member]</t>
  </si>
  <si>
    <t>Percentage of Partnership interest on average daily equity maintained in cash for which interest is paid by CGM</t>
  </si>
  <si>
    <t>80.00%</t>
  </si>
  <si>
    <t>Customer Agreement [Member] | Citigroup Global Markets Inc. [Member]</t>
  </si>
  <si>
    <t>U.S. Treasury bills maturity period</t>
  </si>
  <si>
    <t>30 days</t>
  </si>
  <si>
    <t>Customer Agreement [Member] | Futures Transactions [Member] | Morgan Stanley &amp; Co. [Member]</t>
  </si>
  <si>
    <t>CGM brokerage commission</t>
  </si>
  <si>
    <t>Customer Agreement [Member] | Options Transactions [Member] | Morgan Stanley &amp; Co. [Member]</t>
  </si>
  <si>
    <t>AAA Management Agreements [Member]</t>
  </si>
  <si>
    <t>Percentage of management fee paid to the Advisor</t>
  </si>
  <si>
    <t>1.50%</t>
  </si>
  <si>
    <t>Percentage of share of profit to special partner</t>
  </si>
  <si>
    <t>20.00%</t>
  </si>
  <si>
    <t>Pan Management Agreement [Member]</t>
  </si>
  <si>
    <t>1.25%</t>
  </si>
  <si>
    <t>Trading Activities - Additional Information (Detail) - shares</t>
  </si>
  <si>
    <t>11 Months Ended</t>
  </si>
  <si>
    <t>Derivative Instruments and Hedging Activities Disclosure [Abstract]</t>
  </si>
  <si>
    <t>Average number of option contracts traded</t>
  </si>
  <si>
    <t>Average number of futures contracts traded</t>
  </si>
  <si>
    <t>Trading Activities - Summary of Gross and Net Amounts Recognized Relating to Assets and Liabilities of Partnership's Derivatives and their Offsetting Subject to Master Netting or Similar Agreements (Detail)</t>
  </si>
  <si>
    <t>Derivative [Line Items]</t>
  </si>
  <si>
    <t>Gross Amounts Recognized, Assets</t>
  </si>
  <si>
    <t>Gross Amounts Offset in the Statements of Financial Condition, Assets</t>
  </si>
  <si>
    <t>Amount Presented in of Financial Condition, Assets</t>
  </si>
  <si>
    <t>Gross Amounts Not Offset in the Statements of Financial Condition, Assets, Financial Instruments</t>
  </si>
  <si>
    <t>Gross Amounts Not Offset in the Statements of Financial Condition, Assets, Cash Collateral Pledged/Received</t>
  </si>
  <si>
    <t>Net Amount, Assets</t>
  </si>
  <si>
    <t>Gross Amounts Recognized, Liabilities</t>
  </si>
  <si>
    <t>Gross Amount Offset in the Statements of Financial Condition, Liabilities</t>
  </si>
  <si>
    <t>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Net Amount, Liabilities</t>
  </si>
  <si>
    <t>Net fair value</t>
  </si>
  <si>
    <t>Options Purchased [Member]</t>
  </si>
  <si>
    <t>Trading Activities - Summary of Gross Fair Values of Derivative Instruments of Futures and Option Contracts as Separate Assets and Liabilities (Detail)</t>
  </si>
  <si>
    <t>Derivative assets</t>
  </si>
  <si>
    <t>Derivative liabilities</t>
  </si>
  <si>
    <t>Total unrealized appreciation on open futures contracts</t>
  </si>
  <si>
    <t>Total unrealized depreciation on open futures contracts</t>
  </si>
  <si>
    <t>Futures Transactions [Member] | Energy [Member]</t>
  </si>
  <si>
    <t>Options Purchased [Member] | Energy [Member]</t>
  </si>
  <si>
    <t>Trading Activities - Trading Gains and Losses, by Market Sector, on Derivative Instruments (Detail)</t>
  </si>
  <si>
    <t>Gain (loss) from trading</t>
  </si>
  <si>
    <t>Energy [Member]</t>
  </si>
  <si>
    <t>Fair Value Measurements - Additional Information (Detail) - USD ($)</t>
  </si>
  <si>
    <t>Transfers of assets between Level 1 and Level 2</t>
  </si>
  <si>
    <t>Transfers of liabilities between Level 1 and Level 2</t>
  </si>
  <si>
    <t>Fair Value Measurements - Summary of Assets and Liabilities by Fair Value Hierarchy (Detail)</t>
  </si>
  <si>
    <t>Fair Value, Assets and Liabilities Measured on Recurring and Nonrecurring Basis [Line Items]</t>
  </si>
  <si>
    <t>Assets</t>
  </si>
  <si>
    <t>Liabilities</t>
  </si>
  <si>
    <t>Quoted Prices in Markets for Identical Assets and Liabilities Active Level 1 [Member]</t>
  </si>
  <si>
    <t>Quoted Prices in Markets for Identical Assets and Liabilities Active Level 1 [Member] | Futures Transactions [Member]</t>
  </si>
  <si>
    <t>Quoted Prices in Markets for Identical Assets and Liabilities Active Level 1 [Member] | Options Transactions [Member] | Call or Put Options Purchased [Member]</t>
  </si>
  <si>
    <t>Significant Other Observable Inputs (Level 2) [Member]</t>
  </si>
  <si>
    <t>Significant Other Observable Inputs (Level 2) [Member] | U.S. Treasury Bills [Member]</t>
  </si>
  <si>
    <t>Subscriptions, Distributions and Redemptions - Additional Information (Detail)</t>
  </si>
  <si>
    <t>Statement of Partners' Capital [Abstract]</t>
  </si>
  <si>
    <t>Fee charged to limited partners</t>
  </si>
  <si>
    <t>Financial Highlights - Financial Highlights for Limited Partner Class (Detail) - $ / shares</t>
  </si>
  <si>
    <t>Changes in the net asset value per unit:</t>
  </si>
  <si>
    <t>Net realized and unrealized gains (losses)</t>
  </si>
  <si>
    <t>Net investment loss</t>
  </si>
  <si>
    <t>Increase (decrease) for the year</t>
  </si>
  <si>
    <t>Net asset value per Redeemable Unit, beginning of year</t>
  </si>
  <si>
    <t>Net asset value per Redeemable Unit, end of year</t>
  </si>
  <si>
    <t>Ratios to Average Net Assets:</t>
  </si>
  <si>
    <t>(5.10%)</t>
  </si>
  <si>
    <t>(3.70%)</t>
  </si>
  <si>
    <t>(4.00%)</t>
  </si>
  <si>
    <t>Operating expenses</t>
  </si>
  <si>
    <t>5.10%</t>
  </si>
  <si>
    <t>3.70%</t>
  </si>
  <si>
    <t>4.10%</t>
  </si>
  <si>
    <t>Allocation to Special Limited Partner</t>
  </si>
  <si>
    <t>0.00%</t>
  </si>
  <si>
    <t>Total expenses and allocation to Special Limited Partner</t>
  </si>
  <si>
    <t>Total return:</t>
  </si>
  <si>
    <t>Total return before allocation to Special Limited Partner</t>
  </si>
  <si>
    <t>(7.70%)</t>
  </si>
  <si>
    <t>(4.20%)</t>
  </si>
  <si>
    <t>(11.90%)</t>
  </si>
  <si>
    <t>Total return after allocation to Special Limited Partn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5" r="B9">
        <v>16</v>
      </c>
    </row>
    <row spans="1:4" r="10">
      <c t="s" s="4" r="A10">
        <v>17</v>
      </c>
      <c t="s" s="4" r="B10">
        <v>18</v>
      </c>
    </row>
    <row spans="1:4" r="11">
      <c t="s" s="4" r="A11">
        <v>19</v>
      </c>
      <c t="n" s="6" r="B11">
        <v>122726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C17">
        <v>16090.2878</v>
      </c>
    </row>
    <row spans="1:4" r="18">
      <c t="s" s="4" r="A18">
        <v>30</v>
      </c>
      <c t="n" s="8" r="D18">
        <v>72204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8</v>
      </c>
      <c t="s" s="2" r="B1">
        <v>1</v>
      </c>
    </row>
    <row spans="1:2" r="2">
      <c t="s" s="2" r="B2">
        <v>2</v>
      </c>
    </row>
    <row spans="1:2" r="3">
      <c t="s" s="3" r="A3">
        <v>147</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44</v>
      </c>
    </row>
    <row spans="1:2" r="4">
      <c t="s" s="4" r="A4">
        <v>164</v>
      </c>
      <c t="s" s="4" r="B4">
        <v>165</v>
      </c>
    </row>
    <row spans="1:2" r="5">
      <c t="s" s="4" r="A5">
        <v>166</v>
      </c>
      <c t="s" s="4" r="B5">
        <v>167</v>
      </c>
    </row>
    <row spans="1:2" r="6">
      <c t="s" s="4" r="A6">
        <v>168</v>
      </c>
      <c t="s" s="4" r="B6">
        <v>169</v>
      </c>
    </row>
    <row spans="1:2" r="7">
      <c t="s" s="4" r="A7">
        <v>170</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79</v>
      </c>
    </row>
    <row spans="1:2" r="13">
      <c t="s" s="4" r="A13">
        <v>180</v>
      </c>
      <c t="s" s="4" r="B1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0</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3" r="A3">
        <v>153</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31</v>
      </c>
      <c t="s" s="2" r="C1">
        <v>2</v>
      </c>
      <c t="s" s="2" r="D1">
        <v>32</v>
      </c>
    </row>
    <row spans="1:4" r="2">
      <c t="s" s="3" r="A2">
        <v>33</v>
      </c>
    </row>
    <row spans="1:4" r="3">
      <c t="s" s="4" r="A3">
        <v>34</v>
      </c>
      <c t="s" s="4" r="B3">
        <v>35</v>
      </c>
      <c t="n" s="8" r="D3">
        <v>103699450</v>
      </c>
    </row>
    <row spans="1:4" r="4">
      <c t="s" s="4" r="A4">
        <v>36</v>
      </c>
      <c t="n" s="6" r="D4">
        <v>134106</v>
      </c>
    </row>
    <row spans="1:4" r="5">
      <c t="s" s="3" r="A5">
        <v>37</v>
      </c>
    </row>
    <row spans="1:4" r="6">
      <c t="s" s="4" r="A6">
        <v>38</v>
      </c>
      <c t="n" s="8" r="C6">
        <v>21750445</v>
      </c>
    </row>
    <row spans="1:4" r="7">
      <c t="s" s="4" r="A7">
        <v>39</v>
      </c>
      <c t="n" s="6" r="C7">
        <v>182462</v>
      </c>
    </row>
    <row spans="1:4" r="8">
      <c t="s" s="4" r="A8">
        <v>40</v>
      </c>
      <c t="n" s="6" r="C8">
        <v>49781</v>
      </c>
    </row>
    <row spans="1:4" r="9">
      <c t="s" s="4" r="A9">
        <v>41</v>
      </c>
      <c t="n" s="6" r="C9">
        <v>43407</v>
      </c>
    </row>
    <row spans="1:4" r="10">
      <c t="s" s="4" r="A10">
        <v>42</v>
      </c>
      <c t="n" s="6" r="C10">
        <v>55273913</v>
      </c>
    </row>
    <row spans="1:4" r="11">
      <c t="s" s="4" r="A11">
        <v>43</v>
      </c>
      <c t="n" s="6" r="C11">
        <v>1969</v>
      </c>
    </row>
    <row spans="1:4" r="12">
      <c t="s" s="4" r="A12">
        <v>44</v>
      </c>
      <c t="n" s="6" r="C12">
        <v>55275882</v>
      </c>
      <c t="n" s="6" r="D12">
        <v>103833556</v>
      </c>
    </row>
    <row spans="1:4" r="13">
      <c t="s" s="3" r="A13">
        <v>45</v>
      </c>
    </row>
    <row spans="1:4" r="14">
      <c t="s" s="4" r="A14">
        <v>46</v>
      </c>
      <c t="n" s="6" r="C14">
        <v>92126</v>
      </c>
      <c t="n" s="6" r="D14">
        <v>173056</v>
      </c>
    </row>
    <row spans="1:4" r="15">
      <c t="s" s="4" r="A15">
        <v>47</v>
      </c>
      <c t="n" s="6" r="C15">
        <v>57327</v>
      </c>
      <c t="n" s="6" r="D15">
        <v>76969</v>
      </c>
    </row>
    <row spans="1:4" r="16">
      <c t="s" s="4" r="A16">
        <v>48</v>
      </c>
      <c t="n" s="6" r="C16">
        <v>34396</v>
      </c>
      <c t="n" s="6" r="D16">
        <v>64737</v>
      </c>
    </row>
    <row spans="1:4" r="17">
      <c t="s" s="4" r="A17">
        <v>49</v>
      </c>
      <c t="n" s="6" r="C17">
        <v>149391</v>
      </c>
      <c t="n" s="6" r="D17">
        <v>81153</v>
      </c>
    </row>
    <row spans="1:4" r="18">
      <c t="s" s="4" r="A18">
        <v>50</v>
      </c>
      <c t="n" s="6" r="D18">
        <v>249780</v>
      </c>
    </row>
    <row spans="1:4" r="19">
      <c t="s" s="4" r="A19">
        <v>51</v>
      </c>
      <c t="n" s="6" r="D19">
        <v>1589117</v>
      </c>
    </row>
    <row spans="1:4" r="20">
      <c t="s" s="4" r="A20">
        <v>52</v>
      </c>
      <c t="n" s="6" r="C20">
        <v>670572</v>
      </c>
      <c t="n" s="6" r="D20">
        <v>17095301</v>
      </c>
    </row>
    <row spans="1:4" r="21">
      <c t="s" s="4" r="A21">
        <v>53</v>
      </c>
      <c t="n" s="6" r="C21">
        <v>1003812</v>
      </c>
      <c t="n" s="6" r="D21">
        <v>19330113</v>
      </c>
    </row>
    <row spans="1:4" r="22">
      <c t="s" s="3" r="A22">
        <v>54</v>
      </c>
    </row>
    <row spans="1:4" r="23">
      <c t="s" s="4" r="A23">
        <v>55</v>
      </c>
      <c t="n" s="6" r="C23">
        <v>749305</v>
      </c>
      <c t="n" s="6" r="D23">
        <v>937098</v>
      </c>
    </row>
    <row spans="1:4" r="24">
      <c t="s" s="4" r="A24">
        <v>56</v>
      </c>
      <c t="n" s="6" r="C24">
        <v>0</v>
      </c>
      <c t="n" s="6" r="D24">
        <v>0</v>
      </c>
    </row>
    <row spans="1:4" r="25">
      <c t="s" s="4" r="A25">
        <v>57</v>
      </c>
      <c t="n" s="6" r="C25">
        <v>53522765</v>
      </c>
      <c t="n" s="6" r="D25">
        <v>83566345</v>
      </c>
    </row>
    <row spans="1:4" r="26">
      <c t="s" s="4" r="A26">
        <v>58</v>
      </c>
      <c t="n" s="6" r="C26">
        <v>54272070</v>
      </c>
      <c t="n" s="6" r="D26">
        <v>84503443</v>
      </c>
    </row>
    <row spans="1:4" r="27">
      <c t="s" s="4" r="A27">
        <v>59</v>
      </c>
      <c t="n" s="8" r="C27">
        <v>55275882</v>
      </c>
      <c t="n" s="8" r="D27">
        <v>103833556</v>
      </c>
    </row>
    <row spans="1:4" r="28">
      <c t="s" s="4" r="A28">
        <v>60</v>
      </c>
      <c t="n" s="9" r="C28">
        <v>3162.09</v>
      </c>
      <c t="n" s="9" r="D28">
        <v>3424.23</v>
      </c>
    </row>
    <row spans="1:4" r="29">
      <c t="s" s="4" r="A29">
        <v>61</v>
      </c>
    </row>
    <row spans="1:4" r="30">
      <c t="s" s="3" r="A30">
        <v>37</v>
      </c>
    </row>
    <row spans="1:4" r="31">
      <c t="s" s="4" r="A31">
        <v>62</v>
      </c>
      <c t="n" s="8" r="C31">
        <v>33247818</v>
      </c>
    </row>
    <row spans="1:4" r="32">
      <c t="n" r="A32"/>
    </row>
    <row spans="1:4" r="33">
      <c t="s" s="4" r="A33">
        <v>35</v>
      </c>
      <c t="s" s="4" r="B33">
        <v>63</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1</v>
      </c>
      <c t="s" s="2" r="B1">
        <v>1</v>
      </c>
    </row>
    <row spans="1:2" r="2">
      <c t="s" s="2" r="B2">
        <v>2</v>
      </c>
    </row>
    <row spans="1:2" r="3">
      <c t="s" s="3" r="A3">
        <v>147</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9"/>
    <col customWidth="1" max="3" min="3" width="14"/>
    <col customWidth="1" max="4" min="4" width="14"/>
    <col customWidth="1" max="5" min="5" width="33"/>
    <col customWidth="1" max="6" min="6" width="14"/>
    <col customWidth="1" max="7" min="7" width="14"/>
  </cols>
  <sheetData>
    <row spans="1:7" r="1">
      <c t="s" s="1" r="A1">
        <v>194</v>
      </c>
      <c t="s" s="2" r="C1">
        <v>195</v>
      </c>
      <c t="s" s="2" r="D1">
        <v>196</v>
      </c>
      <c t="s" s="2" r="E1">
        <v>2</v>
      </c>
      <c t="s" s="2" r="F1">
        <v>32</v>
      </c>
      <c t="s" s="2" r="G1">
        <v>197</v>
      </c>
    </row>
    <row spans="1:7" r="2">
      <c t="s" s="3" r="A2">
        <v>198</v>
      </c>
    </row>
    <row spans="1:7" r="3">
      <c t="s" s="4" r="A3">
        <v>199</v>
      </c>
      <c t="n" s="6" r="C3">
        <v>93975</v>
      </c>
    </row>
    <row spans="1:7" r="4">
      <c t="s" s="4" r="A4">
        <v>34</v>
      </c>
      <c t="s" s="4" r="B4">
        <v>35</v>
      </c>
      <c t="n" s="8" r="F4">
        <v>103699450</v>
      </c>
    </row>
    <row spans="1:7" r="5">
      <c t="s" s="4" r="A5">
        <v>200</v>
      </c>
      <c t="s" s="4" r="E5">
        <v>201</v>
      </c>
    </row>
    <row spans="1:7" r="6">
      <c t="s" s="4" r="A6">
        <v>202</v>
      </c>
      <c t="s" s="4" r="E6">
        <v>203</v>
      </c>
    </row>
    <row spans="1:7" r="7">
      <c t="s" s="4" r="A7">
        <v>204</v>
      </c>
      <c t="n" s="8" r="D7">
        <v>0</v>
      </c>
    </row>
    <row spans="1:7" r="8">
      <c t="s" s="4" r="A8">
        <v>205</v>
      </c>
      <c t="s" s="4" r="F8">
        <v>206</v>
      </c>
    </row>
    <row spans="1:7" r="9">
      <c t="s" s="4" r="A9">
        <v>207</v>
      </c>
      <c t="s" s="4" r="E9">
        <v>208</v>
      </c>
    </row>
    <row spans="1:7" r="10">
      <c t="s" s="4" r="A10">
        <v>209</v>
      </c>
      <c t="n" s="8" r="E10">
        <v>400</v>
      </c>
    </row>
    <row spans="1:7" r="11">
      <c t="s" s="4" r="A11">
        <v>210</v>
      </c>
    </row>
    <row spans="1:7" r="12">
      <c t="s" s="3" r="A12">
        <v>198</v>
      </c>
    </row>
    <row spans="1:7" r="13">
      <c t="s" s="4" r="A13">
        <v>211</v>
      </c>
      <c t="n" s="8" r="G13">
        <v>81466647</v>
      </c>
    </row>
    <row spans="1:7" r="14">
      <c t="s" s="4" r="A14">
        <v>212</v>
      </c>
    </row>
    <row spans="1:7" r="15">
      <c t="s" s="3" r="A15">
        <v>198</v>
      </c>
    </row>
    <row spans="1:7" r="16">
      <c t="s" s="4" r="A16">
        <v>213</v>
      </c>
      <c t="n" s="7" r="C16">
        <v>64945.0387</v>
      </c>
    </row>
    <row spans="1:7" r="17">
      <c t="s" s="4" r="A17">
        <v>214</v>
      </c>
      <c t="n" s="8" r="C17">
        <v>94925000</v>
      </c>
    </row>
    <row spans="1:7" r="18">
      <c t="n" r="A18"/>
    </row>
    <row spans="1:7" r="19">
      <c t="s" s="4" r="A19">
        <v>35</v>
      </c>
      <c t="s" s="4" r="B19">
        <v>63</v>
      </c>
    </row>
  </sheetData>
  <mergeCells count="3">
    <mergeCell ref="A1:B1"/>
    <mergeCell ref="A18:F18"/>
    <mergeCell ref="B19:F19"/>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44</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6"/>
    <col customWidth="1" max="6" min="6" width="33"/>
  </cols>
  <sheetData>
    <row spans="1:6" r="1">
      <c t="s" s="1" r="A1">
        <v>218</v>
      </c>
      <c t="s" s="2" r="B1">
        <v>219</v>
      </c>
      <c t="s" s="2" r="C1">
        <v>220</v>
      </c>
      <c t="s" s="2" r="D1">
        <v>1</v>
      </c>
      <c t="s" s="2" r="F1">
        <v>221</v>
      </c>
    </row>
    <row spans="1:6" r="2">
      <c t="s" s="2" r="B2">
        <v>222</v>
      </c>
      <c t="s" s="2" r="C2">
        <v>223</v>
      </c>
      <c t="s" s="2" r="D2">
        <v>92</v>
      </c>
      <c t="s" s="2" r="E2">
        <v>222</v>
      </c>
      <c t="s" s="2" r="F2">
        <v>224</v>
      </c>
    </row>
    <row spans="1:6" r="3">
      <c t="s" s="3" r="A3">
        <v>225</v>
      </c>
    </row>
    <row spans="1:6" r="4">
      <c t="s" s="4" r="A4">
        <v>226</v>
      </c>
      <c t="s" s="4" r="C4">
        <v>227</v>
      </c>
      <c t="s" s="4" r="F4">
        <v>228</v>
      </c>
    </row>
    <row spans="1:6" r="5">
      <c t="s" s="4" r="A5">
        <v>229</v>
      </c>
      <c t="s" s="4" r="D5">
        <v>230</v>
      </c>
    </row>
    <row spans="1:6" r="6">
      <c t="s" s="4" r="A6">
        <v>231</v>
      </c>
      <c t="n" s="8" r="D6">
        <v>25000</v>
      </c>
      <c t="n" s="8" r="F6">
        <v>25000</v>
      </c>
    </row>
    <row spans="1:6" r="7">
      <c t="s" s="4" r="A7">
        <v>232</v>
      </c>
    </row>
    <row spans="1:6" r="8">
      <c t="s" s="3" r="A8">
        <v>225</v>
      </c>
    </row>
    <row spans="1:6" r="9">
      <c t="s" s="4" r="A9">
        <v>233</v>
      </c>
      <c t="s" s="4" r="D9">
        <v>234</v>
      </c>
    </row>
    <row spans="1:6" r="10">
      <c t="s" s="4" r="A10">
        <v>235</v>
      </c>
    </row>
    <row spans="1:6" r="11">
      <c t="s" s="3" r="A11">
        <v>225</v>
      </c>
    </row>
    <row spans="1:6" r="12">
      <c t="s" s="4" r="A12">
        <v>236</v>
      </c>
      <c t="s" s="4" r="B12">
        <v>237</v>
      </c>
      <c t="s" s="4" r="D12">
        <v>237</v>
      </c>
    </row>
    <row spans="1:6" r="13">
      <c t="s" s="4" r="A13">
        <v>238</v>
      </c>
    </row>
    <row spans="1:6" r="14">
      <c t="s" s="3" r="A14">
        <v>225</v>
      </c>
    </row>
    <row spans="1:6" r="15">
      <c t="s" s="4" r="A15">
        <v>236</v>
      </c>
      <c t="s" s="4" r="E15">
        <v>237</v>
      </c>
    </row>
    <row spans="1:6" r="16">
      <c t="s" s="4" r="A16">
        <v>239</v>
      </c>
      <c t="s" s="4" r="E16">
        <v>240</v>
      </c>
    </row>
    <row spans="1:6" r="17">
      <c t="s" s="4" r="A17">
        <v>241</v>
      </c>
    </row>
    <row spans="1:6" r="18">
      <c t="s" s="3" r="A18">
        <v>225</v>
      </c>
    </row>
    <row spans="1:6" r="19">
      <c t="s" s="4" r="A19">
        <v>242</v>
      </c>
      <c t="n" s="6" r="B19">
        <v>18</v>
      </c>
      <c t="n" s="6" r="C19">
        <v>18</v>
      </c>
      <c t="n" s="6" r="E19">
        <v>18</v>
      </c>
      <c t="n" s="6" r="F19">
        <v>15</v>
      </c>
    </row>
    <row spans="1:6" r="20">
      <c t="s" s="4" r="A20">
        <v>243</v>
      </c>
    </row>
    <row spans="1:6" r="21">
      <c t="s" s="3" r="A21">
        <v>225</v>
      </c>
    </row>
    <row spans="1:6" r="22">
      <c t="s" s="4" r="A22">
        <v>242</v>
      </c>
      <c t="n" s="6" r="B22">
        <v>9</v>
      </c>
      <c t="n" s="6" r="C22">
        <v>9</v>
      </c>
      <c t="n" s="6" r="E22">
        <v>9</v>
      </c>
      <c t="n" s="10" r="F22">
        <v>7.5</v>
      </c>
    </row>
    <row spans="1:6" r="23">
      <c t="s" s="4" r="A23">
        <v>244</v>
      </c>
    </row>
    <row spans="1:6" r="24">
      <c t="s" s="3" r="A24">
        <v>225</v>
      </c>
    </row>
    <row spans="1:6" r="25">
      <c t="s" s="4" r="A25">
        <v>245</v>
      </c>
      <c t="s" s="4" r="D25">
        <v>246</v>
      </c>
    </row>
    <row spans="1:6" r="26">
      <c t="s" s="4" r="A26">
        <v>247</v>
      </c>
      <c t="s" s="4" r="D26">
        <v>248</v>
      </c>
    </row>
    <row spans="1:6" r="27">
      <c t="s" s="4" r="A27">
        <v>249</v>
      </c>
    </row>
    <row spans="1:6" r="28">
      <c t="s" s="3" r="A28">
        <v>225</v>
      </c>
    </row>
    <row spans="1:6" r="29">
      <c t="s" s="4" r="A29">
        <v>245</v>
      </c>
      <c t="s" s="4" r="D29">
        <v>250</v>
      </c>
    </row>
    <row spans="1:6" r="30">
      <c t="s" s="4" r="A30">
        <v>247</v>
      </c>
      <c t="s" s="4" r="D30">
        <v>248</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251</v>
      </c>
      <c t="s" s="2" r="B1">
        <v>252</v>
      </c>
      <c t="s" s="2" r="C1">
        <v>1</v>
      </c>
    </row>
    <row spans="1:3" r="2">
      <c t="s" s="2" r="B2">
        <v>2</v>
      </c>
      <c t="s" s="2" r="C2">
        <v>32</v>
      </c>
    </row>
    <row spans="1:3" r="3">
      <c t="s" s="3" r="A3">
        <v>253</v>
      </c>
    </row>
    <row spans="1:3" r="4">
      <c t="s" s="4" r="A4">
        <v>254</v>
      </c>
      <c t="n" s="6" r="B4">
        <v>2047</v>
      </c>
      <c t="n" s="6" r="C4">
        <v>15290</v>
      </c>
    </row>
    <row spans="1:3" r="5">
      <c t="s" s="4" r="A5">
        <v>255</v>
      </c>
      <c t="n" s="6" r="B5">
        <v>11328</v>
      </c>
      <c t="n" s="6" r="C5">
        <v>120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256</v>
      </c>
      <c t="s" s="2" r="B1">
        <v>92</v>
      </c>
    </row>
    <row spans="1:2" r="2">
      <c t="s" s="3" r="A2">
        <v>257</v>
      </c>
    </row>
    <row spans="1:2" r="3">
      <c t="s" s="4" r="A3">
        <v>258</v>
      </c>
      <c t="n" s="8" r="B3">
        <v>195678</v>
      </c>
    </row>
    <row spans="1:2" r="4">
      <c t="s" s="4" r="A4">
        <v>259</v>
      </c>
      <c t="n" s="6" r="B4">
        <v>-102490</v>
      </c>
    </row>
    <row spans="1:2" r="5">
      <c t="s" s="4" r="A5">
        <v>260</v>
      </c>
      <c t="n" s="6" r="B5">
        <v>93188</v>
      </c>
    </row>
    <row spans="1:2" r="6">
      <c t="s" s="4" r="A6">
        <v>261</v>
      </c>
      <c t="n" s="6" r="B6">
        <v>0</v>
      </c>
    </row>
    <row spans="1:2" r="7">
      <c t="s" s="4" r="A7">
        <v>262</v>
      </c>
      <c t="n" s="6" r="B7">
        <v>0</v>
      </c>
    </row>
    <row spans="1:2" r="8">
      <c t="s" s="4" r="A8">
        <v>263</v>
      </c>
      <c t="n" s="6" r="B8">
        <v>93188</v>
      </c>
    </row>
    <row spans="1:2" r="9">
      <c t="s" s="4" r="A9">
        <v>264</v>
      </c>
      <c t="n" s="6" r="B9">
        <v>-102490</v>
      </c>
    </row>
    <row spans="1:2" r="10">
      <c t="s" s="4" r="A10">
        <v>265</v>
      </c>
      <c t="n" s="6" r="B10">
        <v>102490</v>
      </c>
    </row>
    <row spans="1:2" r="11">
      <c t="s" s="4" r="A11">
        <v>266</v>
      </c>
      <c t="n" s="6" r="B11">
        <v>0</v>
      </c>
    </row>
    <row spans="1:2" r="12">
      <c t="s" s="4" r="A12">
        <v>267</v>
      </c>
      <c t="n" s="6" r="B12">
        <v>0</v>
      </c>
    </row>
    <row spans="1:2" r="13">
      <c t="s" s="4" r="A13">
        <v>268</v>
      </c>
      <c t="n" s="6" r="B13">
        <v>0</v>
      </c>
    </row>
    <row spans="1:2" r="14">
      <c t="s" s="4" r="A14">
        <v>269</v>
      </c>
      <c t="n" s="6" r="B14">
        <v>0</v>
      </c>
    </row>
    <row spans="1:2" r="15">
      <c t="s" s="4" r="A15">
        <v>270</v>
      </c>
      <c t="n" s="6" r="B15">
        <v>93188</v>
      </c>
    </row>
    <row spans="1:2" r="16">
      <c t="s" s="4" r="A16">
        <v>77</v>
      </c>
    </row>
    <row spans="1:2" r="17">
      <c t="s" s="3" r="A17">
        <v>257</v>
      </c>
    </row>
    <row spans="1:2" r="18">
      <c t="s" s="4" r="A18">
        <v>258</v>
      </c>
      <c t="n" s="6" r="B18">
        <v>152271</v>
      </c>
    </row>
    <row spans="1:2" r="19">
      <c t="s" s="4" r="A19">
        <v>259</v>
      </c>
      <c t="n" s="6" r="B19">
        <v>-102490</v>
      </c>
    </row>
    <row spans="1:2" r="20">
      <c t="s" s="4" r="A20">
        <v>260</v>
      </c>
      <c t="n" s="6" r="B20">
        <v>49781</v>
      </c>
    </row>
    <row spans="1:2" r="21">
      <c t="s" s="4" r="A21">
        <v>261</v>
      </c>
      <c t="n" s="6" r="B21">
        <v>0</v>
      </c>
    </row>
    <row spans="1:2" r="22">
      <c t="s" s="4" r="A22">
        <v>262</v>
      </c>
      <c t="n" s="6" r="B22">
        <v>0</v>
      </c>
    </row>
    <row spans="1:2" r="23">
      <c t="s" s="4" r="A23">
        <v>263</v>
      </c>
      <c t="n" s="6" r="B23">
        <v>49781</v>
      </c>
    </row>
    <row spans="1:2" r="24">
      <c t="s" s="4" r="A24">
        <v>264</v>
      </c>
      <c t="n" s="6" r="B24">
        <v>-102490</v>
      </c>
    </row>
    <row spans="1:2" r="25">
      <c t="s" s="4" r="A25">
        <v>265</v>
      </c>
      <c t="n" s="6" r="B25">
        <v>102490</v>
      </c>
    </row>
    <row spans="1:2" r="26">
      <c t="s" s="4" r="A26">
        <v>266</v>
      </c>
      <c t="n" s="6" r="B26">
        <v>0</v>
      </c>
    </row>
    <row spans="1:2" r="27">
      <c t="s" s="4" r="A27">
        <v>267</v>
      </c>
      <c t="n" s="6" r="B27">
        <v>0</v>
      </c>
    </row>
    <row spans="1:2" r="28">
      <c t="s" s="4" r="A28">
        <v>268</v>
      </c>
      <c t="n" s="6" r="B28">
        <v>0</v>
      </c>
    </row>
    <row spans="1:2" r="29">
      <c t="s" s="4" r="A29">
        <v>269</v>
      </c>
      <c t="n" s="6" r="B29">
        <v>0</v>
      </c>
    </row>
    <row spans="1:2" r="30">
      <c t="s" s="4" r="A30">
        <v>271</v>
      </c>
    </row>
    <row spans="1:2" r="31">
      <c t="s" s="3" r="A31">
        <v>257</v>
      </c>
    </row>
    <row spans="1:2" r="32">
      <c t="s" s="4" r="A32">
        <v>258</v>
      </c>
      <c t="n" s="6" r="B32">
        <v>43407</v>
      </c>
    </row>
    <row spans="1:2" r="33">
      <c t="s" s="4" r="A33">
        <v>260</v>
      </c>
      <c t="n" s="6" r="B33">
        <v>43407</v>
      </c>
    </row>
    <row spans="1:2" r="34">
      <c t="s" s="4" r="A34">
        <v>261</v>
      </c>
      <c t="n" s="6" r="B34">
        <v>0</v>
      </c>
    </row>
    <row spans="1:2" r="35">
      <c t="s" s="4" r="A35">
        <v>262</v>
      </c>
      <c t="n" s="6" r="B35">
        <v>0</v>
      </c>
    </row>
    <row spans="1:2" r="36">
      <c t="s" s="4" r="A36">
        <v>263</v>
      </c>
      <c t="n" s="8" r="B36">
        <v>434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272</v>
      </c>
      <c t="s" s="2" r="B1">
        <v>92</v>
      </c>
    </row>
    <row spans="1:2" r="2">
      <c t="s" s="3" r="A2">
        <v>257</v>
      </c>
    </row>
    <row spans="1:2" r="3">
      <c t="s" s="4" r="A3">
        <v>273</v>
      </c>
      <c t="n" s="8" r="B3">
        <v>93188</v>
      </c>
    </row>
    <row spans="1:2" r="4">
      <c t="s" s="4" r="A4">
        <v>274</v>
      </c>
      <c t="n" s="6" r="B4">
        <v>-102490</v>
      </c>
    </row>
    <row spans="1:2" r="5">
      <c t="s" s="4" r="A5">
        <v>40</v>
      </c>
      <c t="n" s="6" r="B5">
        <v>49781</v>
      </c>
    </row>
    <row spans="1:2" r="6">
      <c t="s" s="4" r="A6">
        <v>77</v>
      </c>
    </row>
    <row spans="1:2" r="7">
      <c t="s" s="3" r="A7">
        <v>257</v>
      </c>
    </row>
    <row spans="1:2" r="8">
      <c t="s" s="4" r="A8">
        <v>273</v>
      </c>
      <c t="n" s="6" r="B8">
        <v>49781</v>
      </c>
    </row>
    <row spans="1:2" r="9">
      <c t="s" s="4" r="A9">
        <v>275</v>
      </c>
      <c t="n" s="6" r="B9">
        <v>152271</v>
      </c>
    </row>
    <row spans="1:2" r="10">
      <c t="s" s="4" r="A10">
        <v>274</v>
      </c>
      <c t="n" s="6" r="B10">
        <v>-102490</v>
      </c>
    </row>
    <row spans="1:2" r="11">
      <c t="s" s="4" r="A11">
        <v>276</v>
      </c>
      <c t="n" s="6" r="B11">
        <v>-102490</v>
      </c>
    </row>
    <row spans="1:2" r="12">
      <c t="s" s="4" r="A12">
        <v>40</v>
      </c>
      <c t="n" s="6" r="B12">
        <v>49781</v>
      </c>
    </row>
    <row spans="1:2" r="13">
      <c t="s" s="4" r="A13">
        <v>277</v>
      </c>
    </row>
    <row spans="1:2" r="14">
      <c t="s" s="3" r="A14">
        <v>257</v>
      </c>
    </row>
    <row spans="1:2" r="15">
      <c t="s" s="4" r="A15">
        <v>273</v>
      </c>
      <c t="n" s="6" r="B15">
        <v>152271</v>
      </c>
    </row>
    <row spans="1:2" r="16">
      <c t="s" s="4" r="A16">
        <v>274</v>
      </c>
      <c t="n" s="6" r="B16">
        <v>-102490</v>
      </c>
    </row>
    <row spans="1:2" r="17">
      <c t="s" s="4" r="A17">
        <v>271</v>
      </c>
    </row>
    <row spans="1:2" r="18">
      <c t="s" s="3" r="A18">
        <v>257</v>
      </c>
    </row>
    <row spans="1:2" r="19">
      <c t="s" s="4" r="A19">
        <v>273</v>
      </c>
      <c t="n" s="6" r="B19">
        <v>43407</v>
      </c>
    </row>
    <row spans="1:2" r="20">
      <c t="s" s="4" r="A20">
        <v>278</v>
      </c>
    </row>
    <row spans="1:2" r="21">
      <c t="s" s="3" r="A21">
        <v>257</v>
      </c>
    </row>
    <row spans="1:2" r="22">
      <c t="s" s="4" r="A22">
        <v>273</v>
      </c>
      <c t="n" s="8" r="B22">
        <v>434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79</v>
      </c>
      <c t="s" s="2" r="B1">
        <v>1</v>
      </c>
    </row>
    <row spans="1:2" r="2">
      <c t="s" s="2" r="B2">
        <v>92</v>
      </c>
    </row>
    <row spans="1:2" r="3">
      <c t="s" s="3" r="A3">
        <v>257</v>
      </c>
    </row>
    <row spans="1:2" r="4">
      <c t="s" s="4" r="A4">
        <v>280</v>
      </c>
      <c t="n" s="8" r="B4">
        <v>-1976332</v>
      </c>
    </row>
    <row spans="1:2" r="5">
      <c t="s" s="4" r="A5">
        <v>281</v>
      </c>
    </row>
    <row spans="1:2" r="6">
      <c t="s" s="3" r="A6">
        <v>257</v>
      </c>
    </row>
    <row spans="1:2" r="7">
      <c t="s" s="4" r="A7">
        <v>280</v>
      </c>
      <c t="n" s="8" r="B7">
        <v>-1976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2</v>
      </c>
      <c t="s" s="2" r="B1">
        <v>2</v>
      </c>
      <c t="s" s="2" r="C1">
        <v>32</v>
      </c>
    </row>
    <row spans="1:3" r="2">
      <c t="s" s="3" r="A2">
        <v>153</v>
      </c>
    </row>
    <row spans="1:3" r="3">
      <c t="s" s="4" r="A3">
        <v>283</v>
      </c>
      <c t="n" s="8" r="B3">
        <v>0</v>
      </c>
      <c t="n" s="8" r="C3">
        <v>0</v>
      </c>
    </row>
    <row spans="1:3" r="4">
      <c t="s" s="4" r="A4">
        <v>284</v>
      </c>
      <c t="n" s="8" r="B4">
        <v>0</v>
      </c>
      <c t="n" s="8" r="C4">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285</v>
      </c>
      <c t="s" s="2" r="B1">
        <v>92</v>
      </c>
    </row>
    <row spans="1:2" r="2">
      <c t="s" s="3" r="A2">
        <v>286</v>
      </c>
    </row>
    <row spans="1:2" r="3">
      <c t="s" s="4" r="A3">
        <v>287</v>
      </c>
      <c t="n" s="8" r="B3">
        <v>33443496</v>
      </c>
    </row>
    <row spans="1:2" r="4">
      <c t="s" s="4" r="A4">
        <v>288</v>
      </c>
      <c t="n" s="6" r="B4">
        <v>102490</v>
      </c>
    </row>
    <row spans="1:2" r="5">
      <c t="s" s="4" r="A5">
        <v>270</v>
      </c>
      <c t="n" s="6" r="B5">
        <v>33341006</v>
      </c>
    </row>
    <row spans="1:2" r="6">
      <c t="s" s="4" r="A6">
        <v>77</v>
      </c>
    </row>
    <row spans="1:2" r="7">
      <c t="s" s="3" r="A7">
        <v>286</v>
      </c>
    </row>
    <row spans="1:2" r="8">
      <c t="s" s="4" r="A8">
        <v>287</v>
      </c>
      <c t="n" s="6" r="B8">
        <v>152271</v>
      </c>
    </row>
    <row spans="1:2" r="9">
      <c t="s" s="4" r="A9">
        <v>288</v>
      </c>
      <c t="n" s="6" r="B9">
        <v>102490</v>
      </c>
    </row>
    <row spans="1:2" r="10">
      <c t="s" s="4" r="A10">
        <v>86</v>
      </c>
    </row>
    <row spans="1:2" r="11">
      <c t="s" s="3" r="A11">
        <v>286</v>
      </c>
    </row>
    <row spans="1:2" r="12">
      <c t="s" s="4" r="A12">
        <v>287</v>
      </c>
      <c t="n" s="6" r="B12">
        <v>43407</v>
      </c>
    </row>
    <row spans="1:2" r="13">
      <c t="s" s="4" r="A13">
        <v>61</v>
      </c>
    </row>
    <row spans="1:2" r="14">
      <c t="s" s="3" r="A14">
        <v>286</v>
      </c>
    </row>
    <row spans="1:2" r="15">
      <c t="s" s="4" r="A15">
        <v>287</v>
      </c>
      <c t="n" s="6" r="B15">
        <v>33247818</v>
      </c>
    </row>
    <row spans="1:2" r="16">
      <c t="s" s="4" r="A16">
        <v>289</v>
      </c>
    </row>
    <row spans="1:2" r="17">
      <c t="s" s="3" r="A17">
        <v>286</v>
      </c>
    </row>
    <row spans="1:2" r="18">
      <c t="s" s="4" r="A18">
        <v>287</v>
      </c>
      <c t="n" s="6" r="B18">
        <v>195678</v>
      </c>
    </row>
    <row spans="1:2" r="19">
      <c t="s" s="4" r="A19">
        <v>288</v>
      </c>
      <c t="n" s="6" r="B19">
        <v>102490</v>
      </c>
    </row>
    <row spans="1:2" r="20">
      <c t="s" s="4" r="A20">
        <v>270</v>
      </c>
      <c t="n" s="6" r="B20">
        <v>93188</v>
      </c>
    </row>
    <row spans="1:2" r="21">
      <c t="s" s="4" r="A21">
        <v>290</v>
      </c>
    </row>
    <row spans="1:2" r="22">
      <c t="s" s="3" r="A22">
        <v>286</v>
      </c>
    </row>
    <row spans="1:2" r="23">
      <c t="s" s="4" r="A23">
        <v>287</v>
      </c>
      <c t="n" s="6" r="B23">
        <v>152271</v>
      </c>
    </row>
    <row spans="1:2" r="24">
      <c t="s" s="4" r="A24">
        <v>288</v>
      </c>
      <c t="n" s="6" r="B24">
        <v>102490</v>
      </c>
    </row>
    <row spans="1:2" r="25">
      <c t="s" s="4" r="A25">
        <v>291</v>
      </c>
    </row>
    <row spans="1:2" r="26">
      <c t="s" s="3" r="A26">
        <v>286</v>
      </c>
    </row>
    <row spans="1:2" r="27">
      <c t="s" s="4" r="A27">
        <v>287</v>
      </c>
      <c t="n" s="6" r="B27">
        <v>43407</v>
      </c>
    </row>
    <row spans="1:2" r="28">
      <c t="s" s="4" r="A28">
        <v>292</v>
      </c>
    </row>
    <row spans="1:2" r="29">
      <c t="s" s="3" r="A29">
        <v>286</v>
      </c>
    </row>
    <row spans="1:2" r="30">
      <c t="s" s="4" r="A30">
        <v>287</v>
      </c>
      <c t="n" s="6" r="B30">
        <v>33247818</v>
      </c>
    </row>
    <row spans="1:2" r="31">
      <c t="s" s="4" r="A31">
        <v>270</v>
      </c>
      <c t="n" s="6" r="B31">
        <v>33247818</v>
      </c>
    </row>
    <row spans="1:2" r="32">
      <c t="s" s="4" r="A32">
        <v>293</v>
      </c>
    </row>
    <row spans="1:2" r="33">
      <c t="s" s="3" r="A33">
        <v>286</v>
      </c>
    </row>
    <row spans="1:2" r="34">
      <c t="s" s="4" r="A34">
        <v>287</v>
      </c>
      <c t="n" s="8" r="B34">
        <v>332478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4</v>
      </c>
      <c t="s" s="2" r="B1">
        <v>2</v>
      </c>
      <c t="s" s="2" r="C1">
        <v>32</v>
      </c>
    </row>
    <row spans="1:3" r="2">
      <c t="s" s="4" r="A2">
        <v>65</v>
      </c>
      <c t="n" s="8" r="B2">
        <v>53820</v>
      </c>
      <c t="n" s="8" r="C2">
        <v>0</v>
      </c>
    </row>
    <row spans="1:3" r="3">
      <c t="s" s="4" r="A3">
        <v>66</v>
      </c>
      <c t="n" s="7" r="B3">
        <v>236.9649</v>
      </c>
      <c t="n" s="7" r="C3">
        <v>273.6669</v>
      </c>
    </row>
    <row spans="1:3" r="4">
      <c t="s" s="4" r="A4">
        <v>67</v>
      </c>
      <c t="n" s="6" r="B4">
        <v>0</v>
      </c>
      <c t="n" s="6" r="C4">
        <v>0</v>
      </c>
    </row>
    <row spans="1:3" r="5">
      <c t="s" s="4" r="A5">
        <v>68</v>
      </c>
      <c t="n" s="7" r="B5">
        <v>16926.3698</v>
      </c>
      <c t="n" s="7" r="C5">
        <v>24404.4468</v>
      </c>
    </row>
    <row spans="1:3" r="6">
      <c t="s" s="4" r="A6">
        <v>61</v>
      </c>
    </row>
    <row spans="1:3" r="7">
      <c t="s" s="4" r="A7">
        <v>69</v>
      </c>
      <c t="n" s="8" r="B7">
        <v>33248949</v>
      </c>
      <c t="n" s="8" r="C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294</v>
      </c>
      <c t="s" s="2" r="B1">
        <v>1</v>
      </c>
    </row>
    <row spans="1:2" r="2">
      <c t="s" s="2" r="B2">
        <v>92</v>
      </c>
    </row>
    <row spans="1:2" r="3">
      <c t="s" s="3" r="A3">
        <v>295</v>
      </c>
    </row>
    <row spans="1:2" r="4">
      <c t="s" s="4" r="A4">
        <v>296</v>
      </c>
      <c t="n" s="8" r="B4">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7</v>
      </c>
      <c t="s" s="2" r="B1">
        <v>1</v>
      </c>
    </row>
    <row spans="1:4" r="2">
      <c t="s" s="2" r="B2">
        <v>2</v>
      </c>
      <c t="s" s="2" r="C2">
        <v>32</v>
      </c>
      <c t="s" s="2" r="D2">
        <v>99</v>
      </c>
    </row>
    <row spans="1:4" r="3">
      <c t="s" s="3" r="A3">
        <v>298</v>
      </c>
    </row>
    <row spans="1:4" r="4">
      <c t="s" s="4" r="A4">
        <v>299</v>
      </c>
      <c t="n" s="9" r="B4">
        <v>-92.06999999999999</v>
      </c>
      <c t="n" s="9" r="C4">
        <v>-23.31</v>
      </c>
      <c t="n" s="9" r="D4">
        <v>-340.07</v>
      </c>
    </row>
    <row spans="1:4" r="5">
      <c t="s" s="4" r="A5">
        <v>300</v>
      </c>
      <c t="n" s="10" r="B5">
        <v>-170.07</v>
      </c>
      <c t="n" s="10" r="C5">
        <v>-125.4</v>
      </c>
      <c t="n" s="10" r="D5">
        <v>-142.49</v>
      </c>
    </row>
    <row spans="1:4" r="6">
      <c t="s" s="4" r="A6">
        <v>301</v>
      </c>
      <c t="n" s="10" r="B6">
        <v>-262.14</v>
      </c>
      <c t="n" s="10" r="C6">
        <v>-148.71</v>
      </c>
      <c t="n" s="10" r="D6">
        <v>-482.56</v>
      </c>
    </row>
    <row spans="1:4" r="7">
      <c t="s" s="4" r="A7">
        <v>302</v>
      </c>
      <c t="n" s="10" r="B7">
        <v>3424.23</v>
      </c>
      <c t="n" s="10" r="C7">
        <v>3572.94</v>
      </c>
      <c t="n" s="10" r="D7">
        <v>4055.5</v>
      </c>
    </row>
    <row spans="1:4" r="8">
      <c t="s" s="4" r="A8">
        <v>303</v>
      </c>
      <c t="n" s="9" r="B8">
        <v>3162.09</v>
      </c>
      <c t="n" s="9" r="C8">
        <v>3424.23</v>
      </c>
      <c t="n" s="9" r="D8">
        <v>3572.94</v>
      </c>
    </row>
    <row spans="1:4" r="9">
      <c t="s" s="3" r="A9">
        <v>304</v>
      </c>
    </row>
    <row spans="1:4" r="10">
      <c t="s" s="4" r="A10">
        <v>300</v>
      </c>
      <c t="s" s="4" r="B10">
        <v>305</v>
      </c>
      <c t="s" s="4" r="C10">
        <v>306</v>
      </c>
      <c t="s" s="4" r="D10">
        <v>307</v>
      </c>
    </row>
    <row spans="1:4" r="11">
      <c t="s" s="4" r="A11">
        <v>308</v>
      </c>
      <c t="s" s="4" r="B11">
        <v>309</v>
      </c>
      <c t="s" s="4" r="C11">
        <v>310</v>
      </c>
      <c t="s" s="4" r="D11">
        <v>311</v>
      </c>
    </row>
    <row spans="1:4" r="12">
      <c t="s" s="4" r="A12">
        <v>312</v>
      </c>
      <c t="s" s="4" r="B12">
        <v>313</v>
      </c>
      <c t="s" s="4" r="C12">
        <v>313</v>
      </c>
      <c t="s" s="4" r="D12">
        <v>313</v>
      </c>
    </row>
    <row spans="1:4" r="13">
      <c t="s" s="4" r="A13">
        <v>314</v>
      </c>
      <c t="s" s="4" r="B13">
        <v>309</v>
      </c>
      <c t="s" s="4" r="C13">
        <v>310</v>
      </c>
      <c t="s" s="4" r="D13">
        <v>311</v>
      </c>
    </row>
    <row spans="1:4" r="14">
      <c t="s" s="3" r="A14">
        <v>315</v>
      </c>
    </row>
    <row spans="1:4" r="15">
      <c t="s" s="4" r="A15">
        <v>316</v>
      </c>
      <c t="s" s="4" r="B15">
        <v>317</v>
      </c>
      <c t="s" s="4" r="C15">
        <v>318</v>
      </c>
      <c t="s" s="4" r="D15">
        <v>319</v>
      </c>
    </row>
    <row spans="1:4" r="16">
      <c t="s" s="4" r="A16">
        <v>312</v>
      </c>
      <c t="s" s="4" r="B16">
        <v>313</v>
      </c>
      <c t="s" s="4" r="C16">
        <v>313</v>
      </c>
      <c t="s" s="4" r="D16">
        <v>313</v>
      </c>
    </row>
    <row spans="1:4" r="17">
      <c t="s" s="4" r="A17">
        <v>320</v>
      </c>
      <c t="s" s="4" r="B17">
        <v>317</v>
      </c>
      <c t="s" s="4" r="C17">
        <v>318</v>
      </c>
      <c t="s" s="4" r="D17">
        <v>3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t="s" s="1" r="A1">
        <v>321</v>
      </c>
      <c t="s" s="2" r="B1">
        <v>1</v>
      </c>
    </row>
    <row spans="1:2" r="2">
      <c t="s" s="2" r="B2">
        <v>2</v>
      </c>
    </row>
    <row spans="1:2" r="3">
      <c t="s" s="3" r="A3">
        <v>322</v>
      </c>
    </row>
    <row spans="1:2" r="4">
      <c t="s" s="4" r="A4">
        <v>323</v>
      </c>
      <c t="s" s="4"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70</v>
      </c>
      <c t="s" s="2" r="B1">
        <v>71</v>
      </c>
    </row>
    <row spans="1:2" r="2">
      <c t="s" s="3" r="A2">
        <v>72</v>
      </c>
    </row>
    <row spans="1:2" r="3">
      <c t="s" s="4" r="A3">
        <v>73</v>
      </c>
      <c t="n" s="8" r="B3">
        <v>33341006</v>
      </c>
    </row>
    <row spans="1:2" r="4">
      <c t="s" s="4" r="A4">
        <v>74</v>
      </c>
      <c t="n" s="8" r="B4">
        <v>49781</v>
      </c>
    </row>
    <row spans="1:2" r="5">
      <c t="s" s="4" r="A5">
        <v>75</v>
      </c>
      <c t="s" s="4" r="B5">
        <v>76</v>
      </c>
    </row>
    <row spans="1:2" r="6">
      <c t="s" s="4" r="A6">
        <v>77</v>
      </c>
    </row>
    <row spans="1:2" r="7">
      <c t="s" s="3" r="A7">
        <v>72</v>
      </c>
    </row>
    <row spans="1:2" r="8">
      <c t="s" s="4" r="A8">
        <v>74</v>
      </c>
      <c t="n" s="8" r="B8">
        <v>49781</v>
      </c>
    </row>
    <row spans="1:2" r="9">
      <c t="s" s="4" r="A9">
        <v>75</v>
      </c>
      <c t="s" s="4" r="B9">
        <v>78</v>
      </c>
    </row>
    <row spans="1:2" r="10">
      <c t="s" s="4" r="A10">
        <v>79</v>
      </c>
    </row>
    <row spans="1:2" r="11">
      <c t="s" s="3" r="A11">
        <v>72</v>
      </c>
    </row>
    <row spans="1:2" r="12">
      <c t="s" s="4" r="A12">
        <v>74</v>
      </c>
      <c t="n" s="8" r="B12">
        <v>118394</v>
      </c>
    </row>
    <row spans="1:2" r="13">
      <c t="s" s="4" r="A13">
        <v>75</v>
      </c>
      <c t="s" s="4" r="B13">
        <v>80</v>
      </c>
    </row>
    <row spans="1:2" r="14">
      <c t="s" s="4" r="A14">
        <v>81</v>
      </c>
    </row>
    <row spans="1:2" r="15">
      <c t="s" s="3" r="A15">
        <v>72</v>
      </c>
    </row>
    <row spans="1:2" r="16">
      <c t="s" s="4" r="A16">
        <v>82</v>
      </c>
      <c t="n" s="6" r="B16">
        <v>353</v>
      </c>
    </row>
    <row spans="1:2" r="17">
      <c t="s" s="4" r="A17">
        <v>74</v>
      </c>
      <c t="n" s="8" r="B17">
        <v>118394</v>
      </c>
    </row>
    <row spans="1:2" r="18">
      <c t="s" s="4" r="A18">
        <v>75</v>
      </c>
      <c t="s" s="4" r="B18">
        <v>80</v>
      </c>
    </row>
    <row spans="1:2" r="19">
      <c t="s" s="4" r="A19">
        <v>83</v>
      </c>
    </row>
    <row spans="1:2" r="20">
      <c t="s" s="3" r="A20">
        <v>72</v>
      </c>
    </row>
    <row spans="1:2" r="21">
      <c t="s" s="4" r="A21">
        <v>74</v>
      </c>
      <c t="n" s="8" r="B21">
        <v>-68613</v>
      </c>
    </row>
    <row spans="1:2" r="22">
      <c t="s" s="4" r="A22">
        <v>75</v>
      </c>
      <c t="s" s="4" r="B22">
        <v>84</v>
      </c>
    </row>
    <row spans="1:2" r="23">
      <c t="s" s="4" r="A23">
        <v>85</v>
      </c>
    </row>
    <row spans="1:2" r="24">
      <c t="s" s="3" r="A24">
        <v>72</v>
      </c>
    </row>
    <row spans="1:2" r="25">
      <c t="s" s="4" r="A25">
        <v>82</v>
      </c>
      <c t="n" s="6" r="B25">
        <v>48</v>
      </c>
    </row>
    <row spans="1:2" r="26">
      <c t="s" s="4" r="A26">
        <v>74</v>
      </c>
      <c t="n" s="8" r="B26">
        <v>-68613</v>
      </c>
    </row>
    <row spans="1:2" r="27">
      <c t="s" s="4" r="A27">
        <v>75</v>
      </c>
      <c t="s" s="4" r="B27">
        <v>84</v>
      </c>
    </row>
    <row spans="1:2" r="28">
      <c t="s" s="4" r="A28">
        <v>86</v>
      </c>
    </row>
    <row spans="1:2" r="29">
      <c t="s" s="3" r="A29">
        <v>72</v>
      </c>
    </row>
    <row spans="1:2" r="30">
      <c t="s" s="4" r="A30">
        <v>74</v>
      </c>
      <c t="n" s="8" r="B30">
        <v>43407</v>
      </c>
    </row>
    <row spans="1:2" r="31">
      <c t="s" s="4" r="A31">
        <v>75</v>
      </c>
      <c t="s" s="4" r="B31">
        <v>87</v>
      </c>
    </row>
    <row spans="1:2" r="32">
      <c t="s" s="4" r="A32">
        <v>88</v>
      </c>
    </row>
    <row spans="1:2" r="33">
      <c t="s" s="3" r="A33">
        <v>72</v>
      </c>
    </row>
    <row spans="1:2" r="34">
      <c t="s" s="4" r="A34">
        <v>82</v>
      </c>
      <c t="n" s="6" r="B34">
        <v>117</v>
      </c>
    </row>
    <row spans="1:2" r="35">
      <c t="s" s="4" r="A35">
        <v>74</v>
      </c>
      <c t="n" s="8" r="B35">
        <v>43407</v>
      </c>
    </row>
    <row spans="1:2" r="36">
      <c t="s" s="4" r="A36">
        <v>75</v>
      </c>
      <c t="s" s="4" r="B36">
        <v>87</v>
      </c>
    </row>
    <row spans="1:2" r="37">
      <c t="s" s="4" r="A37">
        <v>61</v>
      </c>
    </row>
    <row spans="1:2" r="38">
      <c t="s" s="3" r="A38">
        <v>72</v>
      </c>
    </row>
    <row spans="1:2" r="39">
      <c t="s" s="4" r="A39">
        <v>89</v>
      </c>
      <c t="n" s="8" r="B39">
        <v>33250000</v>
      </c>
    </row>
    <row spans="1:2" r="40">
      <c t="s" s="4" r="A40">
        <v>74</v>
      </c>
      <c t="n" s="8" r="B40">
        <v>33247818</v>
      </c>
    </row>
    <row spans="1:2" r="41">
      <c t="s" s="4" r="A41">
        <v>75</v>
      </c>
      <c t="s" s="4" r="B41">
        <v>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91</v>
      </c>
      <c t="s" s="2" r="B1">
        <v>1</v>
      </c>
    </row>
    <row spans="1:2" r="2">
      <c t="s" s="2" r="B2">
        <v>92</v>
      </c>
    </row>
    <row spans="1:2" r="3">
      <c t="s" s="3" r="A3">
        <v>72</v>
      </c>
    </row>
    <row spans="1:2" r="4">
      <c t="s" s="4" r="A4">
        <v>65</v>
      </c>
      <c t="n" s="8" r="B4">
        <v>53820</v>
      </c>
    </row>
    <row spans="1:2" r="5">
      <c t="s" s="4" r="A5">
        <v>61</v>
      </c>
    </row>
    <row spans="1:2" r="6">
      <c t="s" s="3" r="A6">
        <v>72</v>
      </c>
    </row>
    <row spans="1:2" r="7">
      <c t="s" s="4" r="A7">
        <v>93</v>
      </c>
      <c t="n" s="8" r="B7">
        <v>33248949</v>
      </c>
    </row>
    <row spans="1:2" r="8">
      <c t="s" s="4" r="A8">
        <v>94</v>
      </c>
      <c t="s" s="4" r="B8">
        <v>95</v>
      </c>
    </row>
    <row spans="1:2" r="9">
      <c t="s" s="4" r="A9">
        <v>96</v>
      </c>
      <c t="s" s="4" r="B9">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t="s" s="1" r="A1">
        <v>98</v>
      </c>
      <c t="s" s="2" r="C1">
        <v>1</v>
      </c>
    </row>
    <row spans="1:5" r="2">
      <c t="s" s="2" r="C2">
        <v>2</v>
      </c>
      <c t="s" s="2" r="D2">
        <v>32</v>
      </c>
      <c t="s" s="2" r="E2">
        <v>99</v>
      </c>
    </row>
    <row spans="1:5" r="3">
      <c t="s" s="3" r="A3">
        <v>100</v>
      </c>
    </row>
    <row spans="1:5" r="4">
      <c t="s" s="4" r="A4">
        <v>101</v>
      </c>
      <c t="n" s="8" r="C4">
        <v>5591</v>
      </c>
    </row>
    <row spans="1:5" r="5">
      <c t="s" s="4" r="A5">
        <v>102</v>
      </c>
      <c t="n" s="8" r="D5">
        <v>18911</v>
      </c>
      <c t="n" s="8" r="E5">
        <v>55339</v>
      </c>
    </row>
    <row spans="1:5" r="6">
      <c t="s" s="4" r="A6">
        <v>103</v>
      </c>
      <c t="n" s="6" r="C6">
        <v>5591</v>
      </c>
      <c t="n" s="6" r="D6">
        <v>18911</v>
      </c>
      <c t="n" s="6" r="E6">
        <v>55339</v>
      </c>
    </row>
    <row spans="1:5" r="7">
      <c t="s" s="3" r="A7">
        <v>104</v>
      </c>
    </row>
    <row spans="1:5" r="8">
      <c t="s" s="4" r="A8">
        <v>105</v>
      </c>
      <c t="n" s="6" r="D8">
        <v>362324</v>
      </c>
      <c t="n" s="6" r="E8">
        <v>991520</v>
      </c>
    </row>
    <row spans="1:5" r="9">
      <c t="s" s="4" r="A9">
        <v>106</v>
      </c>
      <c t="n" s="6" r="C9">
        <v>688714</v>
      </c>
    </row>
    <row spans="1:5" r="10">
      <c t="s" s="4" r="A10">
        <v>46</v>
      </c>
      <c t="n" s="6" r="C10">
        <v>1262877</v>
      </c>
      <c t="n" s="6" r="D10">
        <v>1326342</v>
      </c>
      <c t="n" s="6" r="E10">
        <v>2857457</v>
      </c>
    </row>
    <row spans="1:5" r="11">
      <c t="s" s="4" r="A11">
        <v>47</v>
      </c>
      <c t="n" s="6" r="C11">
        <v>786580</v>
      </c>
      <c t="n" s="6" r="D11">
        <v>1813255</v>
      </c>
      <c t="n" s="6" r="E11">
        <v>3029412</v>
      </c>
    </row>
    <row spans="1:5" r="12">
      <c t="s" s="4" r="A12">
        <v>48</v>
      </c>
      <c t="n" s="6" r="C12">
        <v>471948</v>
      </c>
      <c t="n" s="6" r="D12">
        <v>687918</v>
      </c>
      <c t="n" s="6" r="E12">
        <v>1009803</v>
      </c>
    </row>
    <row spans="1:5" r="13">
      <c t="s" s="4" r="A13">
        <v>49</v>
      </c>
      <c t="n" s="6" r="C13">
        <v>348067</v>
      </c>
      <c t="n" s="6" r="D13">
        <v>294197</v>
      </c>
      <c t="n" s="6" r="E13">
        <v>193668</v>
      </c>
    </row>
    <row spans="1:5" r="14">
      <c t="s" s="4" r="A14">
        <v>107</v>
      </c>
      <c t="n" s="6" r="C14">
        <v>3558186</v>
      </c>
      <c t="n" s="6" r="D14">
        <v>4484036</v>
      </c>
      <c t="n" s="6" r="E14">
        <v>8081860</v>
      </c>
    </row>
    <row spans="1:5" r="15">
      <c t="s" s="4" r="A15">
        <v>108</v>
      </c>
      <c t="n" s="6" r="C15">
        <v>-3552595</v>
      </c>
      <c t="n" s="6" r="D15">
        <v>-4465125</v>
      </c>
      <c t="n" s="6" r="E15">
        <v>-8026521</v>
      </c>
    </row>
    <row spans="1:5" r="16">
      <c t="s" s="3" r="A16">
        <v>109</v>
      </c>
    </row>
    <row spans="1:5" r="17">
      <c t="s" s="4" r="A17">
        <v>110</v>
      </c>
      <c t="n" s="6" r="C17">
        <v>-2015700</v>
      </c>
    </row>
    <row spans="1:5" r="18">
      <c t="s" s="4" r="A18">
        <v>111</v>
      </c>
      <c t="n" s="6" r="D18">
        <v>-1963645</v>
      </c>
      <c t="n" s="6" r="E18">
        <v>-35435411</v>
      </c>
    </row>
    <row spans="1:5" r="19">
      <c t="s" s="4" r="A19">
        <v>112</v>
      </c>
      <c t="n" s="6" r="C19">
        <v>39368</v>
      </c>
    </row>
    <row spans="1:5" r="20">
      <c t="s" s="4" r="A20">
        <v>113</v>
      </c>
      <c t="n" s="6" r="D20">
        <v>727246</v>
      </c>
      <c t="n" s="6" r="E20">
        <v>14092140</v>
      </c>
    </row>
    <row spans="1:5" r="21">
      <c t="s" s="4" r="A21">
        <v>114</v>
      </c>
      <c t="n" s="6" r="C21">
        <v>-1976332</v>
      </c>
      <c t="n" s="6" r="D21">
        <v>-1236399</v>
      </c>
      <c t="n" s="6" r="E21">
        <v>-21343271</v>
      </c>
    </row>
    <row spans="1:5" r="22">
      <c t="s" s="4" r="A22">
        <v>115</v>
      </c>
      <c t="n" s="8" r="C22">
        <v>-5528927</v>
      </c>
      <c t="n" s="8" r="D22">
        <v>-5701524</v>
      </c>
      <c t="n" s="8" r="E22">
        <v>-29369792</v>
      </c>
    </row>
    <row spans="1:5" r="23">
      <c t="s" s="4" r="A23">
        <v>116</v>
      </c>
      <c t="s" s="4" r="B23">
        <v>35</v>
      </c>
      <c t="n" s="9" r="C23">
        <v>-262.14</v>
      </c>
      <c t="n" s="9" r="D23">
        <v>-148.71</v>
      </c>
      <c t="n" s="9" r="E23">
        <v>-482.56</v>
      </c>
    </row>
    <row spans="1:5" r="24">
      <c t="s" s="4" r="A24">
        <v>117</v>
      </c>
      <c t="n" s="7" r="C24">
        <v>21206.6559</v>
      </c>
      <c t="n" s="7" r="D24">
        <v>35790.0277</v>
      </c>
      <c t="n" s="7" r="E24">
        <v>54677.455</v>
      </c>
    </row>
    <row spans="1:5" r="25">
      <c t="n" r="A25"/>
    </row>
    <row spans="1:5" r="26">
      <c t="s" s="4" r="A26">
        <v>35</v>
      </c>
      <c t="s" s="4" r="B26">
        <v>118</v>
      </c>
    </row>
  </sheetData>
  <mergeCells count="4">
    <mergeCell ref="A1:B2"/>
    <mergeCell ref="C1:E1"/>
    <mergeCell ref="A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33"/>
    <col customWidth="1" max="5" min="5" width="25"/>
  </cols>
  <sheetData>
    <row spans="1:5" r="1">
      <c t="s" s="1" r="A1">
        <v>119</v>
      </c>
      <c t="s" s="2" r="B1">
        <v>120</v>
      </c>
      <c t="s" s="2" r="C1">
        <v>121</v>
      </c>
      <c t="s" s="2" r="D1">
        <v>122</v>
      </c>
      <c t="s" s="2" r="E1">
        <v>123</v>
      </c>
    </row>
    <row spans="1:5" r="2">
      <c t="s" s="4" r="A2">
        <v>124</v>
      </c>
      <c t="n" s="8" r="B2">
        <v>267465609</v>
      </c>
      <c t="n" s="8" r="C2">
        <v>262268010</v>
      </c>
      <c t="n" s="8" r="D2">
        <v>1882074</v>
      </c>
      <c t="n" s="8" r="E2">
        <v>3315525</v>
      </c>
    </row>
    <row spans="1:5" r="3">
      <c t="s" s="4" r="A3">
        <v>125</v>
      </c>
      <c t="n" s="6" r="B3">
        <v>5503989</v>
      </c>
      <c t="n" s="6" r="C3">
        <v>5503989</v>
      </c>
    </row>
    <row spans="1:5" r="4">
      <c t="s" s="4" r="A4">
        <v>126</v>
      </c>
      <c t="n" s="6" r="B4">
        <v>-95306548</v>
      </c>
      <c t="n" s="6" r="C4">
        <v>-95306548</v>
      </c>
    </row>
    <row spans="1:5" r="5">
      <c t="s" s="4" r="A5">
        <v>127</v>
      </c>
      <c t="n" s="6" r="B5">
        <v>-906680</v>
      </c>
      <c t="n" s="6" r="E5">
        <v>-906680</v>
      </c>
    </row>
    <row spans="1:5" r="6">
      <c t="s" s="3" r="A6">
        <v>128</v>
      </c>
    </row>
    <row spans="1:5" r="7">
      <c t="s" s="4" r="A7">
        <v>115</v>
      </c>
      <c t="n" s="6" r="B7">
        <v>-29369792</v>
      </c>
      <c t="n" s="6" r="C7">
        <v>-28764780</v>
      </c>
      <c t="n" s="6" r="D7">
        <v>-223946</v>
      </c>
      <c t="n" s="6" r="E7">
        <v>-381066</v>
      </c>
    </row>
    <row spans="1:5" r="8">
      <c t="s" s="4" r="A8">
        <v>129</v>
      </c>
      <c t="n" s="6" r="B8">
        <v>147386578</v>
      </c>
      <c t="n" s="6" r="C8">
        <v>143700671</v>
      </c>
      <c t="n" s="6" r="D8">
        <v>1658128</v>
      </c>
      <c t="n" s="6" r="E8">
        <v>2027779</v>
      </c>
    </row>
    <row spans="1:5" r="9">
      <c t="s" s="4" r="A9">
        <v>125</v>
      </c>
      <c t="n" s="6" r="B9">
        <v>2183662</v>
      </c>
      <c t="n" s="6" r="C9">
        <v>2183662</v>
      </c>
    </row>
    <row spans="1:5" r="10">
      <c t="s" s="4" r="A10">
        <v>126</v>
      </c>
      <c t="n" s="6" r="B10">
        <v>-56783495</v>
      </c>
      <c t="n" s="6" r="C10">
        <v>-56783495</v>
      </c>
    </row>
    <row spans="1:5" r="11">
      <c t="s" s="4" r="A11">
        <v>130</v>
      </c>
      <c t="n" s="6" r="B11">
        <v>-1589117</v>
      </c>
      <c t="n" s="6" r="D11">
        <v>-1589117</v>
      </c>
    </row>
    <row spans="1:5" r="12">
      <c t="s" s="4" r="A12">
        <v>127</v>
      </c>
      <c t="n" s="6" r="B12">
        <v>-992661</v>
      </c>
      <c t="n" s="6" r="E12">
        <v>-992661</v>
      </c>
    </row>
    <row spans="1:5" r="13">
      <c t="s" s="3" r="A13">
        <v>128</v>
      </c>
    </row>
    <row spans="1:5" r="14">
      <c t="s" s="4" r="A14">
        <v>115</v>
      </c>
      <c t="n" s="6" r="B14">
        <v>-5701524</v>
      </c>
      <c t="n" s="6" r="C14">
        <v>-5534493</v>
      </c>
      <c t="n" s="8" r="D14">
        <v>-69011</v>
      </c>
      <c t="n" s="6" r="E14">
        <v>-98020</v>
      </c>
    </row>
    <row spans="1:5" r="15">
      <c t="s" s="4" r="A15">
        <v>131</v>
      </c>
      <c t="n" s="6" r="B15">
        <v>84503443</v>
      </c>
      <c t="n" s="6" r="C15">
        <v>83566345</v>
      </c>
      <c t="n" s="6" r="E15">
        <v>937098</v>
      </c>
    </row>
    <row spans="1:5" r="16">
      <c t="s" s="4" r="A16">
        <v>126</v>
      </c>
      <c t="n" s="6" r="B16">
        <v>-24577583</v>
      </c>
      <c t="n" s="6" r="C16">
        <v>-24577583</v>
      </c>
    </row>
    <row spans="1:5" r="17">
      <c t="s" s="4" r="A17">
        <v>127</v>
      </c>
      <c t="n" s="6" r="B17">
        <v>-124863</v>
      </c>
      <c t="n" s="6" r="E17">
        <v>-124863</v>
      </c>
    </row>
    <row spans="1:5" r="18">
      <c t="s" s="3" r="A18">
        <v>128</v>
      </c>
    </row>
    <row spans="1:5" r="19">
      <c t="s" s="4" r="A19">
        <v>115</v>
      </c>
      <c t="n" s="6" r="B19">
        <v>-5528927</v>
      </c>
      <c t="n" s="6" r="C19">
        <v>-5465997</v>
      </c>
      <c t="n" s="6" r="E19">
        <v>-62930</v>
      </c>
    </row>
    <row spans="1:5" r="20">
      <c t="s" s="4" r="A20">
        <v>132</v>
      </c>
      <c t="n" s="8" r="B20">
        <v>54272070</v>
      </c>
      <c t="n" s="8" r="C20">
        <v>53522765</v>
      </c>
      <c t="n" s="8" r="E20">
        <v>7493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33</v>
      </c>
      <c t="s" s="2" r="B1">
        <v>1</v>
      </c>
    </row>
    <row spans="1:4" r="2">
      <c t="s" s="2" r="B2">
        <v>2</v>
      </c>
      <c t="s" s="2" r="C2">
        <v>32</v>
      </c>
      <c t="s" s="2" r="D2">
        <v>99</v>
      </c>
    </row>
    <row spans="1:4" r="3">
      <c t="s" s="4" r="A3">
        <v>134</v>
      </c>
      <c t="n" s="7" r="C3">
        <v>618.364</v>
      </c>
      <c t="n" s="7" r="D3">
        <v>1458.208</v>
      </c>
    </row>
    <row spans="1:4" r="4">
      <c t="s" s="4" r="A4">
        <v>135</v>
      </c>
      <c t="n" s="7" r="B4">
        <v>7478.077</v>
      </c>
      <c t="n" s="7" r="C4">
        <v>16433.124</v>
      </c>
      <c t="n" s="7" r="D4">
        <v>25908.73</v>
      </c>
    </row>
    <row spans="1:4" r="5">
      <c t="s" s="4" r="A5">
        <v>60</v>
      </c>
      <c t="n" s="9" r="B5">
        <v>3162.09</v>
      </c>
      <c t="n" s="9" r="C5">
        <v>3424.23</v>
      </c>
      <c t="n" s="9" r="D5">
        <v>3572.94</v>
      </c>
    </row>
    <row spans="1:4" r="6">
      <c t="s" s="4" r="A6">
        <v>121</v>
      </c>
    </row>
    <row spans="1:4" r="7">
      <c t="s" s="4" r="A7">
        <v>134</v>
      </c>
      <c t="n" s="7" r="C7">
        <v>618.364</v>
      </c>
      <c t="n" s="7" r="D7">
        <v>1458.208</v>
      </c>
    </row>
    <row spans="1:4" r="8">
      <c t="s" s="4" r="A8">
        <v>135</v>
      </c>
      <c t="n" s="7" r="B8">
        <v>7478.077</v>
      </c>
      <c t="n" s="7" r="C8">
        <v>16433.124</v>
      </c>
      <c t="n" s="7" r="D8">
        <v>25908.73</v>
      </c>
    </row>
    <row spans="1:4" r="9">
      <c t="s" s="4" r="A9">
        <v>136</v>
      </c>
    </row>
    <row spans="1:4" r="10">
      <c t="s" s="4" r="A10">
        <v>135</v>
      </c>
      <c t="n" s="7" r="B10">
        <v>36.702</v>
      </c>
      <c t="n" s="7" r="C10">
        <v>293.871</v>
      </c>
      <c t="n" s="6" r="D10">
        <v>250</v>
      </c>
    </row>
    <row spans="1:4" r="11">
      <c t="s" s="4" r="A11">
        <v>137</v>
      </c>
    </row>
    <row spans="1:4" r="12">
      <c t="s" s="4" r="A12">
        <v>135</v>
      </c>
      <c t="n" s="7" r="B12">
        <v>36.702</v>
      </c>
      <c t="n" s="7" r="C12">
        <v>293.871</v>
      </c>
      <c t="n" s="6" r="D12">
        <v>250</v>
      </c>
    </row>
    <row spans="1:4" r="13">
      <c t="s" s="4" r="A13">
        <v>138</v>
      </c>
    </row>
    <row spans="1:4" r="14">
      <c t="s" s="4" r="A14">
        <v>135</v>
      </c>
      <c t="n" s="7" r="C14">
        <v>464.0795</v>
      </c>
    </row>
    <row spans="1:4" r="15">
      <c t="s" s="4" r="A15">
        <v>139</v>
      </c>
    </row>
    <row spans="1:4" r="16">
      <c t="s" s="4" r="A16">
        <v>135</v>
      </c>
      <c t="n" s="7" r="C16">
        <v>464.07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Statements of Changes in Partn8</vt:lpstr>
      <vt:lpstr>Partnership Organization</vt:lpstr>
      <vt:lpstr>Basis of Presentation and Summa</vt:lpstr>
      <vt:lpstr>Agreements</vt:lpstr>
      <vt:lpstr>Trading Activities</vt:lpstr>
      <vt:lpstr>Fair Value Measurements</vt:lpstr>
      <vt:lpstr>Subscriptions, Distributions an</vt:lpstr>
      <vt:lpstr>Financial Highlights</vt:lpstr>
      <vt:lpstr>Financial Instrument Risks</vt:lpstr>
      <vt:lpstr>Basis of Presentation and Sum17</vt:lpstr>
      <vt:lpstr>Trading Activities (Tables)</vt:lpstr>
      <vt:lpstr>Fair Value Measurements (Tables</vt:lpstr>
      <vt:lpstr>Financial Highlights (Tables)</vt:lpstr>
      <vt:lpstr>Partnership Organization - Addi</vt:lpstr>
      <vt:lpstr>Basis of Presentation and Sum22</vt:lpstr>
      <vt:lpstr>Agreements - Additional Informa</vt:lpstr>
      <vt:lpstr>Trading Activities - Additional</vt:lpstr>
      <vt:lpstr>Trading Activities - Summary of</vt:lpstr>
      <vt:lpstr>Trading Activities - Summary 26</vt:lpstr>
      <vt:lpstr>Trading Activities - Trading Ga</vt:lpstr>
      <vt:lpstr>Fair Value Measurements - Addit</vt:lpstr>
      <vt:lpstr>Fair Value Measurements - Summa</vt:lpstr>
      <vt:lpstr>Subscriptions, Distributions 30</vt:lpstr>
      <vt:lpstr>Financial Highlights - Financi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28:00Z</dcterms:created>
  <dcterms:modified xmlns:dcterms="http://purl.org/dc/terms/" xmlns:xsi="http://www.w3.org/2001/XMLSchema-instance" xsi:type="dcterms:W3CDTF">2016-03-28T15:28:00Z</dcterms:modified>
  <dc:title xmlns:dc="http://purl.org/dc/elements/1.1/">Untitled</dc:title>
  <dc:description xmlns:dc="http://purl.org/dc/elements/1.1/"/>
  <dc:subject xmlns:dc="http://purl.org/dc/elements/1.1/"/>
  <cp:keywords/>
  <cp:category/>
</cp:coreProperties>
</file>